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solidated Statemen" sheetId="5" r:id="rId5"/>
    <s:sheet name="Unaudited Condensed Consolidat6" sheetId="6" r:id="rId6"/>
    <s:sheet name="Unaudited Condensed Consolidat7" sheetId="7" r:id="rId7"/>
    <s:sheet name="Note 1 - General Information" sheetId="8" r:id="rId8"/>
    <s:sheet name="Note 2 - Impairment Charges" sheetId="9" r:id="rId9"/>
    <s:sheet name="Note 3 - Vessel Acquisitions an" sheetId="10" r:id="rId10"/>
    <s:sheet name="Note 4 - Long-term Debt" sheetId="11" r:id="rId11"/>
    <s:sheet name="Note 5 - Income Taxes" sheetId="12" r:id="rId12"/>
    <s:sheet name="Note 6 - Commitments and Contin" sheetId="13" r:id="rId13"/>
    <s:sheet name="Note 7 - New Accounting Pronoun" sheetId="14" r:id="rId14"/>
    <s:sheet name="Note 8 - Operating Segment Info" sheetId="15" r:id="rId15"/>
    <s:sheet name="Significant Accounting Policies" sheetId="16" r:id="rId16"/>
    <s:sheet name="Note 3 - Vessel Acquisitions 17" sheetId="17" r:id="rId17"/>
    <s:sheet name="Note 4 - Long-term Debt (Tables" sheetId="18" r:id="rId18"/>
    <s:sheet name="Note 8 - Operating Segment In19" sheetId="19" r:id="rId19"/>
    <s:sheet name="Note 2 - Impairment Charges (De" sheetId="20" r:id="rId20"/>
    <s:sheet name="Note 3 - Vessel Acquisitions 21" sheetId="21" r:id="rId21"/>
    <s:sheet name="Note 3 - Vessel Acquisitions 22" sheetId="22" r:id="rId22"/>
    <s:sheet name="Note 4 - Long-term Debt (Detail" sheetId="23" r:id="rId23"/>
    <s:sheet name="Note 4 - Long-term Debt - Long-" sheetId="24" r:id="rId24"/>
    <s:sheet name="Note 4 - Long-term Debt - Matur" sheetId="25" r:id="rId25"/>
    <s:sheet name="Note 5 - Income Taxes (Details " sheetId="26" r:id="rId26"/>
    <s:sheet name="Note 6 - Commitments and Cont27" sheetId="27" r:id="rId27"/>
    <s:sheet name="Note 8 - Operating Segment In28" sheetId="28" r:id="rId28"/>
    <s:sheet name="Note 8 - Operating Segment In29" sheetId="29" r:id="rId29"/>
  </s:sheets>
  <s:definedNames/>
  <s:calcPr calcId="124519" calcMode="auto" fullCalcOnLoad="1"/>
</s:workbook>
</file>

<file path=xl/sharedStrings.xml><?xml version="1.0" encoding="utf-8"?>
<sst xmlns="http://schemas.openxmlformats.org/spreadsheetml/2006/main" uniqueCount="341">
  <si>
    <t>Document And Entity Information - shares</t>
  </si>
  <si>
    <t>3 Months Ended</t>
  </si>
  <si>
    <t>Mar. 31, 2016</t>
  </si>
  <si>
    <t>Apr. 22, 2016</t>
  </si>
  <si>
    <t>Entity Registrant Name</t>
  </si>
  <si>
    <t>GULFMARK OFFSHORE INC</t>
  </si>
  <si>
    <t>Entity Central Index Key</t>
  </si>
  <si>
    <t>Trading Symbol</t>
  </si>
  <si>
    <t>gl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Unaudited Condensed Consolidated Balance Sheets - USD ($)</t>
  </si>
  <si>
    <t>Dec. 31, 2015</t>
  </si>
  <si>
    <t>Current assets:</t>
  </si>
  <si>
    <t>Cash and cash equivalents</t>
  </si>
  <si>
    <t>Trade accounts receivable, net of allowance for doubtful accounts of $1,466 and $1,480, respectively</t>
  </si>
  <si>
    <t>Other accounts receivable</t>
  </si>
  <si>
    <t>Prepaid expenses and other current assets</t>
  </si>
  <si>
    <t>Total current assets</t>
  </si>
  <si>
    <t>Vessels, equipment, and other fixed assets at cost, net of accumulated depreciation of $473,341 and $457,670, respectively</t>
  </si>
  <si>
    <t>Construction in progress</t>
  </si>
  <si>
    <t>Deferred costs and other assets</t>
  </si>
  <si>
    <t>Total assets</t>
  </si>
  <si>
    <t>Current liabilities:</t>
  </si>
  <si>
    <t>Accounts payable</t>
  </si>
  <si>
    <t>Income and other taxes payable</t>
  </si>
  <si>
    <t>Accrued personnel costs</t>
  </si>
  <si>
    <t>Accrued interest expense</t>
  </si>
  <si>
    <t>Other accrued liabilities</t>
  </si>
  <si>
    <t>Total current liabilities</t>
  </si>
  <si>
    <t>Long-term debt</t>
  </si>
  <si>
    <t>Long-term income taxes:</t>
  </si>
  <si>
    <t>Deferred tax liabilities</t>
  </si>
  <si>
    <t>Other income taxes payable</t>
  </si>
  <si>
    <t>Other liabilities</t>
  </si>
  <si>
    <t>Stockholders' equity:</t>
  </si>
  <si>
    <t>Preferred stock, $0.01 par value; 2,000 shares authorized; no shares issued</t>
  </si>
  <si>
    <t>Class A Common Stock, $0.01 par value; 60,000 shares authorized; 28,017 and 27,994 shares issued and 25,790 and 25,792 outstanding, respectively; Class B Common Stock $0.01 per value; 60,000 shares authorized; no shares issued</t>
  </si>
  <si>
    <t>Additional paid-in capital</t>
  </si>
  <si>
    <t>Retained earnings</t>
  </si>
  <si>
    <t>Accumulated other comprehensive income (loss)</t>
  </si>
  <si>
    <t>Treasury stock, at cost</t>
  </si>
  <si>
    <t>Deferred compensation expense</t>
  </si>
  <si>
    <t>Total stockholders' equity</t>
  </si>
  <si>
    <t>Total liabilities and stockholders' equity</t>
  </si>
  <si>
    <t>Unaudited Condensed Consolidated Balance Sheets (Parentheticals) - USD ($) $ in Thousands</t>
  </si>
  <si>
    <t>Common Class A [Member]</t>
  </si>
  <si>
    <t>Common Stock, par value (in dollars per share)</t>
  </si>
  <si>
    <t>Common Stock, shares authorized (in shares)</t>
  </si>
  <si>
    <t>Common Stock, shares issued (in shares)</t>
  </si>
  <si>
    <t>Common Stock, shares outstanding (in shares)</t>
  </si>
  <si>
    <t>Common Class B [Member]</t>
  </si>
  <si>
    <t>Allowance for doubtful accounts of trade accounts receivable</t>
  </si>
  <si>
    <t>Accumulated depreciation of vessels and equipment</t>
  </si>
  <si>
    <t>Preferred stock, shares authorized (in shares)</t>
  </si>
  <si>
    <t>Preferred stock, shares issued (in shares)</t>
  </si>
  <si>
    <t>Preferred stock, par value (in dollars per share)</t>
  </si>
  <si>
    <t>Unaudited Condensed Consolidated Statements of Operations - USD ($) shares in Thousands, $ in Thousands</t>
  </si>
  <si>
    <t>Mar. 31, 2015</t>
  </si>
  <si>
    <t>Revenue</t>
  </si>
  <si>
    <t>Costs and expenses:</t>
  </si>
  <si>
    <t>Direct operating expenses</t>
  </si>
  <si>
    <t>Drydock expense</t>
  </si>
  <si>
    <t>General and administrative expenses</t>
  </si>
  <si>
    <t>Depreciation and amortization</t>
  </si>
  <si>
    <t>Impairment</t>
  </si>
  <si>
    <t xml:space="preserve"> </t>
  </si>
  <si>
    <t>Loss on sale of assets and other</t>
  </si>
  <si>
    <t>Total costs and expenses</t>
  </si>
  <si>
    <t>Operating loss</t>
  </si>
  <si>
    <t>Other income (expense):</t>
  </si>
  <si>
    <t>Interest expense</t>
  </si>
  <si>
    <t>Interest income</t>
  </si>
  <si>
    <t>Gain on extinguishment of debt</t>
  </si>
  <si>
    <t>Foreign currency gain and other</t>
  </si>
  <si>
    <t>Total other income (expense)</t>
  </si>
  <si>
    <t>Loss before income taxes</t>
  </si>
  <si>
    <t>Income tax benefit</t>
  </si>
  <si>
    <t>Net loss</t>
  </si>
  <si>
    <t>Net loss per share:</t>
  </si>
  <si>
    <t>Basic (in dollars per share)</t>
  </si>
  <si>
    <t>Diluted (in dollars per share)</t>
  </si>
  <si>
    <t>Weighted average shares outstanding:</t>
  </si>
  <si>
    <t>Basic (in shares)</t>
  </si>
  <si>
    <t>Diluted (in shares)</t>
  </si>
  <si>
    <t>Cash dividend declared per common share (in dollars per share)</t>
  </si>
  <si>
    <t>Unaudited Consolidated Statements of Comprehensive Loss - USD ($) $ in Thousands</t>
  </si>
  <si>
    <t>Comprehensive income:</t>
  </si>
  <si>
    <t>Foreign currency gain (loss)</t>
  </si>
  <si>
    <t>Total comprehensive loss</t>
  </si>
  <si>
    <t>Unaudited Condensed Consolidated Statement of Stockholders' Equity - 3 months ended Mar. 31, 2016 - USD ($) shares in Thousands, $ in Thousands</t>
  </si>
  <si>
    <t>Common Stock [Member]</t>
  </si>
  <si>
    <t>Additional Paid-in Capital [Member]</t>
  </si>
  <si>
    <t>Retained Earnings [Member]</t>
  </si>
  <si>
    <t>AOCI Attributable to Parent [Member]</t>
  </si>
  <si>
    <t>Treasury Stock [Member]</t>
  </si>
  <si>
    <t>Deferred Compensation Expense [Member]</t>
  </si>
  <si>
    <t>Total</t>
  </si>
  <si>
    <t>Balance at Dec. 31, 2015</t>
  </si>
  <si>
    <t>Balance (in shares) at Dec. 31, 2015</t>
  </si>
  <si>
    <t>Issuance of common stock and other</t>
  </si>
  <si>
    <t>Treasury stock</t>
  </si>
  <si>
    <t>Treasury stock (in shares)</t>
  </si>
  <si>
    <t>Deferred compensation plan</t>
  </si>
  <si>
    <t>Deferred compensation plan (in shares)</t>
  </si>
  <si>
    <t>Translation adjustment</t>
  </si>
  <si>
    <t>Balance at Mar. 31, 2016</t>
  </si>
  <si>
    <t>Balance (in shares) at Mar. 31, 2016</t>
  </si>
  <si>
    <t>Unaudited Condensed Consolidated Statements of Cash Flows - USD ($)</t>
  </si>
  <si>
    <t>Cash flows from operating activities:</t>
  </si>
  <si>
    <t>Adjustments to reconcile net loss to net cash provided by operating activities:</t>
  </si>
  <si>
    <t>Amortization of stock-based compensation</t>
  </si>
  <si>
    <t>Amortization of deferred financing costs</t>
  </si>
  <si>
    <t>Provision for doubtful accounts receivable, net of write-offs</t>
  </si>
  <si>
    <t>Deferred income tax benefit</t>
  </si>
  <si>
    <t>Foreign currency transaction (gain) loss</t>
  </si>
  <si>
    <t>Change in operating assets and liabilities:</t>
  </si>
  <si>
    <t>Accounts receivable</t>
  </si>
  <si>
    <t>Prepaids and other</t>
  </si>
  <si>
    <t>Other accrued liabilities and other</t>
  </si>
  <si>
    <t>Net cash provided by operating activities</t>
  </si>
  <si>
    <t>Cash flows from investing activities:</t>
  </si>
  <si>
    <t>Purchases of vessels, equipment and other fixed assets</t>
  </si>
  <si>
    <t>Release of deposits held in escrow</t>
  </si>
  <si>
    <t>Proceeds from disposition of vessels and equipment</t>
  </si>
  <si>
    <t>Net cash used in investing activities</t>
  </si>
  <si>
    <t>Cash flows from financing activities:</t>
  </si>
  <si>
    <t>Proceeds from borrowings under revolving loan facility</t>
  </si>
  <si>
    <t>Repayment of Senior Notes</t>
  </si>
  <si>
    <t>Debt issuance costs</t>
  </si>
  <si>
    <t>Proceeds from issuance of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 net of interest capitalized</t>
  </si>
  <si>
    <t>Income taxes paid, net</t>
  </si>
  <si>
    <t>Note 1 - General Information</t>
  </si>
  <si>
    <t>Notes to Financial Statements</t>
  </si>
  <si>
    <t>Organization, Consolidation and Presentation of Financial Statements Disclosure [Text Block]</t>
  </si>
  <si>
    <t>(1) GENERAL INFORMATION Organization and Nature of Operations The condensed consolidated financial statements of GulfMark Offshore, Inc. and its subsidiaries included herein have been prepared by us without audit, pursuant to the rules and regulations of the SEC.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Q pursuant to such rules and regulations. However, we believe that the disclosures herein are adequate to make the information presented not misleading. The consolidated balance sheet as of December 31, 2015, has been derived from the audited financial statements at that date but does not include all of the information and footnotes required by U.S. GAAP for complete financial statements. It is recommended that these financial statements be read in conjunction with our consolidated financial statements and notes thereto included in our Form 10-K for the year ended December 31, 2015.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be made to conform to current year presentation. In April 2015, the Financial Accounting Standards Board, or FASB, issued Accounting Standards Update, or ASU, No. 2015-03, “Interest – Imputation of Interest.” This ASU requires us to present debt issuance costs related to a recognized debt liability in the balance sheet as a direct deduction from the carrying amount of that debt liability. In August 2015, ASU 2015-15 clarified this standard to state that debt issuance costs of line of credit or revolving credit arrangements would not be required to be reclassified from other assets to liabilities. We adopted these standards effective January 1, 2016 and have applied their provisions, in accordance with the standards, on a retrospective basis. This change is treated as a change in accounting principle. See Note 4 for presentation and disclosure under the new standards.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 Earnings Per Share Basic Earnings Per Share, or EPS, is computed by dividing net income (loss) by the weighted average number of shares of Class A Common Stock outstanding during the period. Diluted EPS is computed using the treasury stock method for Class A Common Stock equivalents.</t>
  </si>
  <si>
    <t>Note 2 - Impairment Charges</t>
  </si>
  <si>
    <t>Asset Impairment Charges [Text Block]</t>
  </si>
  <si>
    <t xml:space="preserve">(2 ) Long-Lived Asset Impairment Our tangible long-lived assets consist primarily of vessels and construction-in-progress. We review l ong-lived assets for impairment whenever events or changes in circumstances indicate that the carrying amount of such assets may not be recoverable. We assess potential impairment by comparing the carrying values of the long-lived assets to the undiscounted cash flows expected to be received from those assets. If impairment is indicated, we determine the amount of impairment expense by comparing the carrying value of the long-lived assets with their fair market value. We base our u ndiscounted cash flow estimates on, among other things, historical results adjusted to reflect the best estimate of future operating performance. We obtain estimates of fair value of our vessels from third party appraisal firms. Management’s assumptions are an inherent part of our asset impairment evaluation, and the use of different assumptions could produce results that differ from those reported. Beginning in late 2014, oil prices declined significantly and continued at low levels in 2015 and through the first quarter of 2016. The lower price environment has impacted the operational plans for oil companies and consequently has affected the drilling and support service sector. We experienced a negative impact on day rates and utilization of our vessels declined substantially during 2015, which effects have continued into 2016. Although our policy generally requires annual review for impairment, we have performed reviews for impairment in every quarter since the fourth quarter of 2014. We recorded impairment of our long-lived assets, including an intangible asset, and goodwill in the third quarter of 2015. The goodwill and intangible asset values were reduced to zero. The day rates for our vessels fell further in the first quarter of 2016 and utilization in our Americas and Southeast Asia segments fell from near 50% at year-end 2015 to less than 25% at the end of the first quarter of 2016. In addition, the valuations of our vessels, provided by third party appraisal firms, have declined significantly since we recorded impairment in the third quarter of 2015. Based on the triggering events discussed above, we performed an evaluation for impairment for the quarter ended March 31, 2016 and determined that the carrying value of our long-lived assets in the U.S. Gulf of Mexico and in Southeast Asia was greater than the related undiscounted expected future cash flows. We compared the carrying values of the long-lived assets to the fair value provided by the third party appraisal firms and recorded $114.1 million of impairment charges consisting of $94.5 million in connection with our long-lived assets in the U.S. Gulf of Mexico, which is a part of our Americas segment and includes vessels under construction, and $19.6 million in connection with our Southeast Asia segment. We will continue to monitor the industry for triggering events that could indicate additional impairment in 2016. Vessel Component Impairment We have vessel components in our North Sea and Southeast Asia segments that we intend to sell. Based on third party valuations, we have recorded impairment expense related to these assets totaling $2.6 million, consisting of $2.0 million in the North Sea and $0.6 million in Southeast Asia, in the first quarter of 2016. </t>
  </si>
  <si>
    <t>Note 3 - Vessel Acquisitions and Dispositions</t>
  </si>
  <si>
    <t>Property, Plant and Equipment Disclosure [Text Block]</t>
  </si>
  <si>
    <t>(3 ) Interest is capitalized in connection with the construction of vessels. During the three months ended March 31, 2016 and March 31, 2015, we capitalized $1.1 million and $1.2 million of interest, respectively. At December 31, 2015, we had two vessels under construction in the U.S. and one vessel was under construction in Norway. As previously disclosed, the U.S. vessels are significantly delayed and we were in arbitration with the shipbuilder, as provided for under our contracts. In March 2016, we entered into a settlement agreement with the shipbuilder that resolved the matters under dispute and reset the contract schedules so that we take delivery of the first vessel in mid-2016 and the second vessel in mid-2017, at which time a final payment of $26.0 million would be due. Under the settlement, we can elect to not take delivery of the second vessel and forego the final payment, in which case the shipbuilder will retain the vessel . The vessel under construction in Norway was scheduled to be completed and delivered during the first quarter of 2016; however, in the fourth quarter of 2015, we amended our contract with the shipbuilder to delay delivery of the vessel until January 2017. Concurrently, in order to delay the payment of a substantial portion of the construction costs, we agreed to pay monthly installments through May 2015 totaling 92.2 million NOK (or approximately $11.1 million at March 31, 2016) and to pay a final installment on delivery in January 2017 of 195.0 million NOK (or approximately $23.6 million at March 31, 2016). As a result of the actions described above, we now have two vessels under construction, one of which we expect to be delivered in the second quarter of 2016 and the second of which we expect to be delivered in the first quarter of 2017. We have eliminated remaining contractual payment obligations to one shipbuilder and delayed a significant portion of our payment obligations to the other shipbuilder until 2017. The following table illustrates the details of the vessels under construction: Vessels Under Construction as of April 25, 2016 Construction Yard Region Type (1) Expected Delivery Length (feet) BHP (2) DWT (3) Expected Cost (millions) BAE Systems Americas LgPSV Q2 2016 286 10,960 5,300 $ 48.0 Simek N. Sea LgPSV Q1 2017 304 11,935 4,700 $ 60.0 Note: Final cost may differ due to foreign currency fluctuations. (1) LgPSV - Large Platform Supply Vessel (2) BHP - Brake Horsepower (3) DWT - Deadweight Tons</t>
  </si>
  <si>
    <t>Note 4 - Long-term Debt</t>
  </si>
  <si>
    <t>Long-term Debt [Text Block]</t>
  </si>
  <si>
    <t xml:space="preserve">(4 ) Our long-term debt at March 31, 2016 and December 31, 2015 consisted of the following: March 31, 2016 December 31, 2015 (In thousands) Senior Notes Due 2022 $ 479,000 $ 499,000 Multicurrency Facility Agreement 15,000 - 494,000 499,000 Debt Premium Associated with the Senior Notes 565 607 Debt Issuance Costs Associated with the Senior Notes (8,475 ) (9,018 ) Total $ 486,090 $ 490,589 The following is a summary of scheduled debt maturities by year: Year Debt Maturity (In thousands) 2016 $ - 2017 - 2018 - 2019 15,000 2020 - Thereafter 479,000 Total $ 494,000 Senior Notes Due 2022 In March and December 2012, we issued $500.0 million aggregate principal amount of 6.375% senior notes due 2022, or the Senior Notes. The Senior Notes pay interest semi-annually on March 15 and September 15. Prior to March 15, 2017, we may redeem some or all of the Senior Notes for cash at a redemption price equal to 100% of their principal amount plus an applicable make-whole premium and accrued and unpaid interest to the redemption date. The make-whole premium is based on U.S. Treasuries plus 50 basis points. On and after March 15, 2017, we may redeem some or all of the Senior Notes at the redemption prices (expressed as percentages of principal amount) equal to 103.188% for the twelve-month period beginning March 15, 2017, 102.125% for the twelve-month period beginning March 15, 2018, 101.063% for the twelve-month period beginning March 15, 2019 and 100.000% beginning March 15, 2020, plus accrued and unpaid interest to the redemption date. In December 2015, we repurchased in the open market $1.0 million face value of Senior Notes leaving $499.0 million aggregate principal amount of Senior Notes outstanding at December 31, 2015. In the first quarter 2016, we repurchased in the open market $20.0 million face value of Senior Notes leaving $479.0 million outstanding at March 31, 2016. We recorded a gain totaling approximately $10.1 million upon the repurchase of Senior Notes in the first quarter of 2016, which gain is included in other income and expense in our consolidated statements of operations. Depending on market conditions we may, from time to time, repurchase our Senior Notes in the open market or otherwise. In conjunction with the Senior Notes offering, we incurred a total of $12.7 million in debt issuance costs. In prior periods, debt issuance costs were included in our consolidated balance sheet under deferred costs and other assets. Under the provisions of ASU No. 2015-03, discussed in Note 1, the unamortized balance in debt issuance costs is included in our consolidated balance sheet as a direct deduction from the face amount of the Senior Notes. The change in accounting principle was applied retrospectively, therefore, the December 31, 2015 presentation of deferred costs and other assets and long term debt in our consolidated financial statements have been adjusted to conform to the standard. The effective interest rate on the Senior Notes, adjusted for the premium and debt issuance costs, is 6.71%. At March 31, 2016, the fair value of the Senior Notes, based on quoted market prices, was approximately $230.2 million compared to a carrying amount of $471.1 million. Multicurrency Facility Agreement We are party to a senior secured, revolving multicurrency credit facility, or the Multicurrency Facility Agreement, among GulfMark Offshore, Inc., as guarantor, one of our indirect wholly-owned subsidiaries, as the Borrower, a group of financial institutions as the Lenders and the Royal Bank of Scotland PLC as agent for the Lenders. The Multicurrency Facility Agreement has a scheduled maturity date of September 26, 2019 and, as amended, commits the Lenders to provide revolving loans up to $100.0 million at any one time outstanding, subject to certain terms and conditions, and contains sublimits of $25.0 million for swingline loans and $5.0 million for the issuance of letters of credit. Revolving loans and swingline loans under the Multicurrency Facility Agreement accrue interest at LIBOR, plus an applicable margin which may range from 2.75% to 4.00%. The applicable margin is based on our most recent capitalization ratio. The fee for unused commitments is 1.25% per annum. We are subject to certain financial and other covenants under the Multicurrency Facility Agreement, including covenants and restrictions requiring, among other things: ● maintenance of a Capitalization Ratio, as defined, not to exceed 60% at the end of each fiscal quarter; ● maintenance of a minimum Consolidated Interest Coverage Ratio, as defined, for any period of four consecutive fiscal quarters, of 1.5 to 1.0 beginning at the end of our third fiscal quarter of 2017 and increasing periodically thereafter; ● maintenance of a minimum Collateral to Debt Ratio, as defined, of 3.0 to 1.0 at the end of each fiscal quarter; ● maintenance of a minimum Collateral to Commitments Ratio, as defined, of 2.0 to 1.0 at the end of each fiscal quarter; ● maintenance of minimum Consolidated Adjusted EBITDA, as defined, as of the end of each fiscal quarter, of $5.0 million for the fourth quarter of 2015, $10.0 million for the six months ended March 31, 2016, $15.0 million for the nine months ending June 30, 2016 and $20.0 million for the four-quarter period ending September 30, 2016 and thereafter; ● minimum liquidity (as determined under the Multicurrency Facility Agreement) at the end of each fiscal quarter of $35.0 million; ● a mandatory prepayment if loans are outstanding and, on a consolidated basis, we have Cash, as defined, at the end of a fiscal quarter in excess of $35.0 million; ● a prohibition on loans under the Multicurrency Facility Agreement for purposes of funding payments on our platform supply vessel, or PSV, under construction by Simek; ● restrictions on the amount of cash we may invest for certain capital expenditures, acquisitions, joint ventures, dividends and share repurchases until December 31, 2017; ● restrictions, subject to exceptions, on certain acquisitions, mergers, consolidations, joint ventures, changes of business, changes of ownership, indebtedness and asset sales; and ● restrictions, subject to exceptions, on liens on our assets. In December 2015, we entered into an amendment to the Multicurrency Facility Agreement that, among other changes: ● removed interest coverage ratio tests for certain periods; ● increased the permissible capitalization ratio; ● redefined the Consolidated Adjusted EBITDA calculation to add back certain severance and other costs related to any discontinued operations or vessel redeployment; ● reduced the threshold in the minimum liquidity covenant from $50.0 million to $35.0 million; and ● added provisions permitting stacking of vessels if needed. In return for the amendment, the Lenders required that we agree to certain changes, including: ● increasing the pricing for any loans; ● increasing the commitment fee during certain periods; ● reducing commitments from $200.0 million to $100.0 million; ● requiring prepayment of loans if quarter end cash on hand exceeds certain thresholds; ● increasing collateral to debt ratio and collateral to commitment ratio requirements; ● providing for additional reporting of financial and other information, including more frequent collateral appraisals; ● limiting unscheduled capital expenditures or investments; and ● precluding use of borrowings under the Multicurrency Facility Agreement to acquire the Norwegian Arctic class vessel currently under construction. We have unamortized fees paid to the arrangers, the agent and the security trustee totaling $3.0 million at March 31, 2016, which fees are being amortized into interest cost on a straight-line basis over the life of the Multicurrency Facility Agreement. The Multicurrency Facility Agreement is secured by 24 vessels of the Borrower. The collateral that secures the loans under the Multicurrency Facility Agreement may also secure all of the Borrower’s obligations under any hedging agreements between the Borrower and any Lender or other hedge counterparty to the Multicurrency Facility Agreement. We unconditionally guaranteed all existing and future indebtedness and liabilities of the Borrower arising under the Multicurrency Facility Agreement and other related loan documents. Such guarantee may also cover obligations of the Borrower arising under any hedging arrangements. At March 31, 2016, we had $15.0 million borrowed and outstanding under the Multicurrency Facility Agreement and we were in compliance with all the covenants under the Multicurrency Facility Agreement. The unused borrowing capacity under the Multicurrency Facility Agreement at March 31, 2016, after giving effect to standby letters of credit, was $83.6 million. If we need to supplement our cash flow or results of operations to continue to comply with the financial covenants under our Multicurrency Facility Agreement , we may stack additional vessels, reduce the onshore and offshore workforce, or adjust the capital structure through open market purchases of debt at fair value or, if necessary, seek amendments to our Multicurrency Facility Agreement depending on facts and circumstances at the time. There can be no assurance, however, that we would be able to negotiate acceptable terms for any such amendment. Norwegian Facility Agreement We are also party to a senior secured revolving credit facility, or the Norwegian Facility Agreement, among GulfMark Offshore, Inc., as guarantor, one of our indirect wholly-owned subsidiaries, as the borrower, which we refer to as the Norwegian Borrower, and DNB Bank ASA, a Norwegian bank, as lead lender, which we refer to as the Norwegian Lender. The Norwegian Facility Agreement has a scheduled maturity date of September 30, 2019 and commits the Norwegian Lender to provide loans up to an aggregate principal amount of 600.0 million NOK (or approximately $72.0 million at March 31, 2016) at any one time outstanding, subject to certain terms and conditions. Loans under the Norwegian Facility Agreement accrue interest at the Norwegian InterBank Offered Rate, plus an applicable margin, which may range from 2.50% to 4.00%, depending on the interest coverage ratio. The fee for unused commitments is 1.25% per annum. We are subject to certain financial and other covenants under the Norwegian Facility Agreement, including covenants and restrictions requiring, among other things: ● maintenance of a Capitalization Ratio, as defined, not to exceed 60% at the end of each fiscal quarter; ● maintenance of a minimum ratio of Adjusted EBITDA to Interest Expense, each as defined, of 1.50 to 1.00 beginning at the end of our third fiscal quarter of 2017 and increasing periodically thereafter; ● maintenance of minimum consolidated Adjusted EBITDA, as defined, as of the end of each fiscal quarter, of $5.0 million for the fourth quarter of 2015, $10.0 million for the six months ended March 31, 2016, $15.0 million for the nine months ending June 30, 2016 and $20.0 million for the four-quarter period ending September 30, 2016 and thereafter; ● minimum liquidity (as determined under the Norwegian Facility Agreement) at the end of each fiscal quarter of $35.0 million; ● mandatory prepayments and/or reductions in total commitments if our PSV under construction by Simek is delivered after March 31, 2017, or if the market value of the vessels securing the Norwegian Facility Agreement (as determined under the Norwegian Facility Agreement) is less than 300% of outstanding unpaid loans or less than 200% of total commitments, in each case unless certain additional security is provided; ● a mandatory prepayment if we have amounts drawn under the Multicurrency Facility Agreement and/or the Norwegian Facility Agreement and, on a consolidated basis, we have Cash, as defined, at the end of a fiscal quarter in excess of $35.0 million; ● restrictions, subject to exceptions, on certain mergers, consolidations, divestitures, reconstructions and changes of business; ● restrictions, subject to exceptions, on liens on certain of our assets; and ● that we remain listed on the New York Stock Exchange or another recognized stock exchange. In January 2016, we entered into an amendment to the Norwegian Facility Agreement that, among other things: ● provided for liens to be granted by the Norwegian Borrower on four vessels as additional collateral; ● increased the rate of interest; ● replaced EBITDA measurements with an Adjusted EBITDA measurement that, among other things, includes addbacks for certain costs associated with redeployment of vessels in connection with discontinued operations and certain severance costs; ● extended the period for delivery of our PSV under construction by Simek until March 31, 2017 without triggering a mandatory prepayment or reduction in commitments; ● added mandatory prepayment requirements in the event that the market value of the vessels securing the Norwegian Facility Agreement, as determined in accordance with its terms, is less than 300% of outstanding unpaid loans or less than 200% of total commitments, in each case unless certain additional security is provided; ● added a mandatory prepayment requirement in the event that we, on a consolidated basis, have excess cash, as defined, at the end of a fiscal quarter; ● provided for certain accelerated or more frequent financial reporting; ● deferred the applicability of the interest coverage ratio requirement until the third quarter of 2017; ● increased the permitted Capitalization Ratio, as defined, to 60%; ● reduced the minimum liquidity requirement from $50 million to $35 million; ● added a new minimum quarterly Adjusted EBITDA requirement; ● increased the unused commitment fee rate to 1.25% per annum; ● eliminated the covenant requiring maintenance of a minimum market value of the vessels securing the Norwegian Facility Agreement ; and ● expressly permitted us to stack or lay up vessels securing the Norwegian Facility Agreement . We have unamortized fees paid to the arrangers, the agent and the security trustee totaling $1.6 million at March 31, 2016, which fees are being amortized into interest cost on a straight-line basis over the life of the Norwegian Facility Agreement. The Norwegian Facility Agreement is secured by four vessels owned by our subsidiary GulfMark UK Ltd and by four vessels of the Norwegian Borrower and our additional North Sea PSV under construction. The collateral that secures the loans under the Norwegian Facility Agreement may also secure all of the Norwegian Borrower’s obligations under any hedging agreements between the Norwegian Borrower and the Norwegian Lender or other hedge counterparty to the Norwegian Facility Agreement. We unconditionally guaranteed all existing and future indebtedness and liabilities of the Norwegian Borrower arising under the Norwegian Facility Agreement and other related loan documents. Such guarantee may also cover obligations of the Norwegian Borrower arising under any hedging arrangements described above. At March 31, 2016, there were no amounts borrowed and outstanding under the Norwegian Facility Agreement and we were in compliance with all the covenants under the Norwegian Facility Agreement. If we need to supplement our cash flow or results of operations to continue to comply with the financial covenants under our Norwegian Facility Agreement, we may stack additional vessels, reduce the onshore and offshore workforce, or adjust the capital structure through open market purchases of debt at fair value or, if necessary, seek amendments to our Norwegian Facility Agreement depending on facts and circumstances at the time. There can be no assurance, however, that we would be able to negotiate acceptable terms for any such amendment. </t>
  </si>
  <si>
    <t>Note 5 - Income Taxes</t>
  </si>
  <si>
    <t>Income Tax Disclosure [Text Block]</t>
  </si>
  <si>
    <t xml:space="preserve">( 5 ) Our estimated annual effective tax rate, adjusted for discrete tax items, is applied to interim periods’ pretax income (loss). During 2015, we determined to repatriate all future foreign earnings and $200.0 million of prior earnings of certain of our non-U.S. subsidiaries, thereby reducing our total permanently reinvested earnings. The change in our foreign repatriation strategy resulted in a non-cash tax charge in 2015 of approximately $70.0 million. We have not provided for U.S. deferred taxes on the remaining permanently reinvested earnings of approximately $850.0 million at March 31, 2016. If those earnings were repatriated, the incremental U.S. tax would be approximately 35% based on current tax law. In addition, as of March 31, 2016, we had approximately $13.8 million of cash held by our foreign subsidiaries which would be subject to U.S. tax upon repatriation. </t>
  </si>
  <si>
    <t>Note 6 - Commitments and Contingencies</t>
  </si>
  <si>
    <t>Commitments and Contingencies Disclosure [Text Block]</t>
  </si>
  <si>
    <t>(6 ) COMMITMENTS AND CONTINGENCIES We execute letters of credit, performance bonds and other guarantees in the normal course of business that ensure our performance or payments to third parties. The aggregate notional value of these instruments was $1.3 million at March 31, 2016 and $1.8 million at December 31, 2015. In the past, no significant claims have been made against these financial instruments. We believe the likelihood of demand for payment under these instruments is remote and expect no material cash outlays to occur from these instruments. We have contingent liabilities and future claims for which we have made estimates of the amount of the eventual cost to liquidate these liabilities or claims. These liabilities and claims may involve threatened or actual litigation where damages have not been specifically quantified but we have made an assessment of our exposure and recorded a provision in our accounts for the expected loss. We intend to defend these matters vigorously; however, litigation is inherently unpredictable, and the ultimate outcome or effect of such lawsuits and actions cannot be predicted with certainty. As a result, there can be no assurance as to the ultimate outcome of these lawsuits. Any claims against us, whether meritorious or not, could cause us to incur costs and expenses, require significant amounts of management time and result in the diversion of significant operations resources. Other claims or liabilities, including those related to taxes in foreign jurisdictions, may be estimated based on our experience in these matters and, where appropriate, the advice of outside counsel or other outside experts. Upon the ultimate resolution of the uncertainties surrounding our estimates of contingent liabilities and future claims, our future reported financial results will be impacted by the difference, if any, between our estimates and the actual amounts paid to settle the liabilities. In addition to estimates related to litigation and tax liabilities, other examples of liabilities requiring estimates of future exposure include contingencies arising out of acquisitions and divestitures. Our contingent liabilities are based on the most recent information available to us regarding the nature of the exposure. Such exposures may change from period to period based upon updated relevant facts and circumstances, which can cause the estimates to change. In the recent past, our estimates for contingent liabilities have been sufficient to cover the actual amount of our exposure. We do not believe that the outcome of these matters will have a material adverse effect on our business, financial condition, or results of operations.</t>
  </si>
  <si>
    <t>Note 7 - New Accounting Pronouncements</t>
  </si>
  <si>
    <t>New Accounting Pronouncements and Changes in Accounting Principles [Text Block]</t>
  </si>
  <si>
    <t xml:space="preserve">( 7 ) In May 2014, the FASB issued ASU No. 2014-09, “Revenue from Contracts with Customers.” These amendments require an entity to recognize the amount of revenue to which it expects to be entitled for the transfer of promised goods or services to customers. The ASU will replace most existing revenue recognition guidance in U.S. GAAP when it becomes effective. The new standard was to become effective on January 1, 2017, but the issuance in August 2015 of ASU 2015-14 delayed the effective date until January 1, 2018. Early application is permitted only back to the original effective date. The standard permits the use of either the retrospective or cumulative effect transition method. We are evaluating the effect that ASUs 2014-09 and 2015-14 will have on our consolidated financial statements and related disclosures. We have not yet selected a transition method nor have we determined the effect of the standards on our ongoing financial reporting. In November 2015, the FASB issued ASU 2015-17, “Income Taxes.” Current accounting requires an entity to separate deferred income tax liabilities and assets into current and noncurrent amounts in a classified balance sheet. ASU 2015-17 requires that deferred tax liabilities and assets be classified as noncurrent in a classified balance sheet. The new standard is effective on January 1, 2017. This standard will not have a material effect on our financial condition or results of operations. In February 2016, the FASB issued ASU 2016-02, “Leases” to increase transparency and comparability among organizations by recognizing all leases on the balance sheet and disclosing key information about leasing arrangements. The main difference between current accounting standards and ASU 2016-02 is the recognition of assets and liabilities by lessees for those leases classified as operating leases under current accounting standards. The new standard is effective for fiscal years beginning after December 15, 2018. We have not yet determined the effect of the standard on our ongoing financial reporting. In April 2016, the FASB issued ASU 2016-11, “Improvements to Employee Share-based payments.” Specifically, the ASU allows entities to record excess tax benefits or tax deficiencies as tax benefit or expense, allows entities to elect a methodology of using actual forfeitures instead of estimated forfeitures, and allows entities to withhold up to the maximum individual statutory tax rate without classifying the awards as liabilities. The new standard is effective for fiscal years beginning after December 15, 2016. We have not yet determined the effect of the standard on our ongoing financial reporting. </t>
  </si>
  <si>
    <t>Note 8 - Operating Segment Information</t>
  </si>
  <si>
    <t>Segment Reporting Disclosure [Text Block]</t>
  </si>
  <si>
    <t xml:space="preserve">(8 ) We operate three segments: the North Sea, Southeast Asia and the Americas, each of which is considered a reportable segment under FASB ASC 280, “Segment Reporting” Operating Income (Loss) by Operating Segment North Sea Southeast Asia Americas Other Total (In thousands) Quarter Ended March 31, 2016 Revenue $ 22,932 $ 2,487 $ 13,375 $ - $ 38,794 Direct operating expenses 13,691 2,957 7,087 - 23,735 Drydock expense 837 (10 ) - - 827 General and administrative 2,129 873 2,031 4,755 9,788 Depreciation expense 6,557 2,601 5,968 913 16,039 Impairment charges 1,986 20,169 94,502 - 116,657 Loss on sale of assets - - 4 - 4 Operating income (loss) $ (2,268 ) $ (24,103 ) $ (96,217 ) $ (5,668 ) $ (128,256 ) Quarter Ended March 31, 2015 Revenue $ 40,200 $ 13,329 $ 35,563 $ - $ 89,092 Direct operating expenses 24,165 4,183 22,877 - 51,225 Drydock expense 2,933 659 5,381 - 8,973 General and administrative 2,062 1,123 2,756 5,023 10,964 Depreciation expense 7,222 2,594 7,846 826 18,488 Operating income (loss) $ 3,818 $ 4,770 $ (3,297 ) $ (5,849 ) $ (558 ) Total Assets March 31, 2016 $ 582,354 $ 206,981 $ 428,104 $ 6,530 $ 1,223,969 December 31, 2015 589,934 232,356 529,654 9,308 1,361,252 At December 31, 2015, we had $422.7 million and at March 31, 2016, we had $391.1 million in long-lived assets attributable to the United States, our country of domicile. </t>
  </si>
  <si>
    <t>Significant Accounting Policies (Policies)</t>
  </si>
  <si>
    <t>Accounting Policies [Abstract]</t>
  </si>
  <si>
    <t>Organization and Nature of Operations [Policy Text Block]</t>
  </si>
  <si>
    <t xml:space="preserve">Organization and Nature of Operations The condensed consolidated financial statements of GulfMark Offshore, Inc. and its subsidiaries included herein have been prepared by us without audit, pursuant to the rules and regulations of the SEC.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Q pursuant to such rules and regulations. However, we believe that the disclosures herein are adequate to make the information presented not misleading. The consolidated balance sheet as of December 31, 2015, has been derived from the audited financial statements at that date but does not include all of the information and footnotes required by U.S. GAAP for complete financial statements. It is recommended that these financial statements be read in conjunction with our consolidated financial statements and notes thereto included in our Form 10-K for the year ended December 31, 2015.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be made to conform to current year presentation. In April 2015, the Financial Accounting Standards Board, or FASB, issued Accounting Standards Update, or ASU, No. 2015-03, “Interest – Imputation of Interest.” This ASU requires us to present debt issuance costs related to a recognized debt liability in the balance sheet as a direct deduction from the carrying amount of that debt liability. In August 2015, ASU 2015-15 clarified this standard to state that debt issuance costs of line of credit or revolving credit arrangements would not be required to be reclassified from other assets to liabilities. We adopted these standards effective January 1, 2016 and have applied their provisions, in accordance with the standards, on a retrospective basis. This change is treated as a change in accounting principle. See Note 4 for presentation and disclosure under the new standards.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 </t>
  </si>
  <si>
    <t>Earnings Per Share, Policy [Policy Text Block]</t>
  </si>
  <si>
    <t>Earnings Per Share Basic Earnings Per Share, or EPS, is computed by dividing net income (loss) by the weighted average number of shares of Class A Common Stock outstanding during the period. Diluted EPS is computed using the treasury stock method for Class A Common Stock equivalents.</t>
  </si>
  <si>
    <t>Note 3 - Vessel Acquisitions and Dispositions (Tables)</t>
  </si>
  <si>
    <t>Notes Tables</t>
  </si>
  <si>
    <t>Vessels Under Construction [Table Text Block]</t>
  </si>
  <si>
    <t xml:space="preserve"> Vessels Under Construction as of April 25, 2016 Construction Yard Region Type (1) Expected Delivery Length (feet) BHP (2) DWT (3) Expected Cost (millions) BAE Systems Americas LgPSV Q2 2016 286 10,960 5,300 $ 48.0 Simek N. Sea LgPSV Q1 2017 304 11,935 4,700 $ 60.0 </t>
  </si>
  <si>
    <t>Note 4 - Long-term Debt (Tables)</t>
  </si>
  <si>
    <t>Schedule of Long-term Debt Instruments [Table Text Block]</t>
  </si>
  <si>
    <t xml:space="preserve"> March 31, 2016 December 31, 2015 (In thousands) Senior Notes Due 2022 $ 479,000 $ 499,000 Multicurrency Facility Agreement 15,000 - 494,000 499,000 Debt Premium Associated with the Senior Notes 565 607 Debt Issuance Costs Associated with the Senior Notes (8,475 ) (9,018 ) Total $ 486,090 $ 490,589 </t>
  </si>
  <si>
    <t>Schedule of Maturities of Long-term Debt [Table Text Block]</t>
  </si>
  <si>
    <t xml:space="preserve"> Year Debt Maturity (In thousands) 2016 $ - 2017 - 2018 - 2019 15,000 2020 - Thereafter 479,000 Total $ 494,000 </t>
  </si>
  <si>
    <t>Note 8 - Operating Segment Information (Tables)</t>
  </si>
  <si>
    <t>Schedule of Segment Reporting Information, by Segment [Table Text Block]</t>
  </si>
  <si>
    <t xml:space="preserve"> North Sea Southeast Asia Americas Other Total (In thousands) Quarter Ended March 31, 2016 Revenue $ 22,932 $ 2,487 $ 13,375 $ - $ 38,794 Direct operating expenses 13,691 2,957 7,087 - 23,735 Drydock expense 837 (10 ) - - 827 General and administrative 2,129 873 2,031 4,755 9,788 Depreciation expense 6,557 2,601 5,968 913 16,039 Impairment charges 1,986 20,169 94,502 - 116,657 Loss on sale of assets - - 4 - 4 Operating income (loss) $ (2,268 ) $ (24,103 ) $ (96,217 ) $ (5,668 ) $ (128,256 ) Quarter Ended March 31, 2015 Revenue $ 40,200 $ 13,329 $ 35,563 $ - $ 89,092 Direct operating expenses 24,165 4,183 22,877 - 51,225 Drydock expense 2,933 659 5,381 - 8,973 General and administrative 2,062 1,123 2,756 5,023 10,964 Depreciation expense 7,222 2,594 7,846 826 18,488 Operating income (loss) $ 3,818 $ 4,770 $ (3,297 ) $ (5,849 ) $ (558 ) Total Assets March 31, 2016 $ 582,354 $ 206,981 $ 428,104 $ 6,530 $ 1,223,969 December 31, 2015 589,934 232,356 529,654 9,308 1,361,252 </t>
  </si>
  <si>
    <t>Note 2 - Impairment Charges (Details Textual) - USD ($)</t>
  </si>
  <si>
    <t>Sep. 30, 2015</t>
  </si>
  <si>
    <t>Maximum [Member]</t>
  </si>
  <si>
    <t>Day Rates for Vessels</t>
  </si>
  <si>
    <t>25.00%</t>
  </si>
  <si>
    <t>U.S. Gulf of Mexico and Southeast Asia [Member]</t>
  </si>
  <si>
    <t>Impairment of Long-Lived Assets Held-for-use</t>
  </si>
  <si>
    <t>U.S Gulf of Mexico [Member] | Americas Segment [Member]</t>
  </si>
  <si>
    <t>Southeast Asia Segment [Member] | Vessel Component [Member]</t>
  </si>
  <si>
    <t>Impairment of Long-Lived Assets to be Disposed of</t>
  </si>
  <si>
    <t>Southeast Asia Segment [Member]</t>
  </si>
  <si>
    <t>North Sea and Southeast Asia Segments [Member] | Vessel Component [Member]</t>
  </si>
  <si>
    <t>North Sea Segment [Member] | Vessel Component [Member]</t>
  </si>
  <si>
    <t>Intangible Assets, Net (Including Goodwill)</t>
  </si>
  <si>
    <t>50.00%</t>
  </si>
  <si>
    <t>Note 3 - Vessel Acquisitions and Dispositions (Details Textual) NOK in Millions, $ in Millions</t>
  </si>
  <si>
    <t>12 Months Ended</t>
  </si>
  <si>
    <t>Mar. 31, 2016NOK</t>
  </si>
  <si>
    <t>Mar. 31, 2016USD ($)</t>
  </si>
  <si>
    <t>Mar. 31, 2015USD ($)</t>
  </si>
  <si>
    <t>UNITED STATES</t>
  </si>
  <si>
    <t>Number of Vessels, Remaining to be Delivered</t>
  </si>
  <si>
    <t>NORWAY</t>
  </si>
  <si>
    <t>Installment Payment on Vessel Contracts</t>
  </si>
  <si>
    <t>Final Payment on Vessel Contracts</t>
  </si>
  <si>
    <t>BAE Systems [Member]</t>
  </si>
  <si>
    <t>Number of Vessels, Expected to be Delivered, Current Fiscal Year</t>
  </si>
  <si>
    <t>Price of Vessels, Option or Right, Not Obligation to Purchase, Exercised</t>
  </si>
  <si>
    <t>Interest Costs Capitalized</t>
  </si>
  <si>
    <t>Note 3 - Vessel Acquisitions and Dispositions - Vessels Under Construction (Details) - Subsequent Event [Member] $ in Millions</t>
  </si>
  <si>
    <t>Apr. 18, 2016USD ($)BoeT</t>
  </si>
  <si>
    <t>Americas [Member] | Large Platform Supply Vessel One [Member] | BAE Systems [Member]</t>
  </si>
  <si>
    <t>Vessels Under Construction, Length</t>
  </si>
  <si>
    <t>Vessels Under Construction, Brake Horsepower | Boe</t>
  </si>
  <si>
    <t>[1]</t>
  </si>
  <si>
    <t>Vessels Under Construction, Deadweight Tons | T</t>
  </si>
  <si>
    <t>[2]</t>
  </si>
  <si>
    <t>Vessels Under Construction, Expected Cost | $</t>
  </si>
  <si>
    <t>North Sea [Member] | Large Platform Supply Vessel [Member] | Simek [Member]</t>
  </si>
  <si>
    <t>BHP - Brake Horsepower</t>
  </si>
  <si>
    <t>DWT - Deadweight Tons</t>
  </si>
  <si>
    <t>Note 4 - Long-term Debt (Details Textual) NOK in Billions</t>
  </si>
  <si>
    <t>1 Months Ended</t>
  </si>
  <si>
    <t>6 Months Ended</t>
  </si>
  <si>
    <t>9 Months Ended</t>
  </si>
  <si>
    <t>11 Months Ended</t>
  </si>
  <si>
    <t>24 Months Ended</t>
  </si>
  <si>
    <t>Jan. 31, 2016USD ($)</t>
  </si>
  <si>
    <t>Dec. 31, 2015USD ($)</t>
  </si>
  <si>
    <t>Jun. 30, 2016USD ($)</t>
  </si>
  <si>
    <t>Mar. 14, 2017</t>
  </si>
  <si>
    <t>Mar. 14, 2020</t>
  </si>
  <si>
    <t>Mar. 14, 2019</t>
  </si>
  <si>
    <t>Mar. 14, 2018</t>
  </si>
  <si>
    <t>Sep. 30, 2016USD ($)</t>
  </si>
  <si>
    <t>Mar. 12, 2022</t>
  </si>
  <si>
    <t>Nov. 30, 2015USD ($)</t>
  </si>
  <si>
    <t>Dec. 31, 2012USD ($)</t>
  </si>
  <si>
    <t>Senior Note Due 2022 [Member] | Scenario, Forecast [Member]</t>
  </si>
  <si>
    <t>Redemption Price as Percentage of Principal Amount Premium and Interest</t>
  </si>
  <si>
    <t>100.00%</t>
  </si>
  <si>
    <t>101.063%</t>
  </si>
  <si>
    <t>102.125%</t>
  </si>
  <si>
    <t>103.188%</t>
  </si>
  <si>
    <t>Debt Instrument, Basis Spread on Variable Rate</t>
  </si>
  <si>
    <t>0.50%</t>
  </si>
  <si>
    <t>Senior Note Due 2022 [Member] | Other Income and Expense [Member]</t>
  </si>
  <si>
    <t>Gain (Loss) on Repurchase of Debt Instrument</t>
  </si>
  <si>
    <t>Senior Note Due 2022 [Member]</t>
  </si>
  <si>
    <t>Debt Instrument, Face Amount</t>
  </si>
  <si>
    <t>Debt Instrument, Interest Rate, Stated Percentage</t>
  </si>
  <si>
    <t>6.375%</t>
  </si>
  <si>
    <t>Debt Instrument, Repurchased Face Amount</t>
  </si>
  <si>
    <t>Long-term Debt, Gross</t>
  </si>
  <si>
    <t>Deferred Finance Costs, Gross</t>
  </si>
  <si>
    <t>Debt Instrument, Interest Rate, Effective Percentage</t>
  </si>
  <si>
    <t>6.71%</t>
  </si>
  <si>
    <t>Long-term Debt, Fair Value</t>
  </si>
  <si>
    <t>Long-term Debt</t>
  </si>
  <si>
    <t>Scenario, Forecast [Member] | Multicurrency Credit Facility [Member]</t>
  </si>
  <si>
    <t>Line of Credit Facility, Covenant, Minimum Consolidated Adjusted EBITDA</t>
  </si>
  <si>
    <t>Scenario, Forecast [Member] | Norwegian Facility [Member]</t>
  </si>
  <si>
    <t>Multicurrency Credit Facility [Member] | Swingline Loans [Member]</t>
  </si>
  <si>
    <t>Line of Credit Facility, Maximum Borrowing Capacity</t>
  </si>
  <si>
    <t>Multicurrency Credit Facility [Member] | Letter of Credit [Member]</t>
  </si>
  <si>
    <t>Multicurrency Credit Facility [Member]</t>
  </si>
  <si>
    <t>Line of Credit Facility, Unused Capacity, Commitment Fee Percentage</t>
  </si>
  <si>
    <t>1.25%</t>
  </si>
  <si>
    <t>Line of Credit Facility, Covenant, Maximum Capitalization Ratio</t>
  </si>
  <si>
    <t>60.00%</t>
  </si>
  <si>
    <t>Line of Credit Facility, Covenant, Minimum Consolidated Interest Coverage Ratio</t>
  </si>
  <si>
    <t>Line of Credit Facility, Covenant, MinimumCollateral to Debt Ratio</t>
  </si>
  <si>
    <t>Line of Credit Facility, Covenant, Minimum Collateral to Commitments Ratio</t>
  </si>
  <si>
    <t>Line of Credit Facility, Covenant, Minimum Liquidity</t>
  </si>
  <si>
    <t>Line of Credit Facility, Covenant, Mandatory Prepayment, Cash Threshold</t>
  </si>
  <si>
    <t>Deferred Finance Costs, Net</t>
  </si>
  <si>
    <t>Line of Credit Facility, Number of Vessels Securing the Facility</t>
  </si>
  <si>
    <t>Long-term Line of Credit</t>
  </si>
  <si>
    <t>Line of Credit Facility, Remaining Borrowing Capacity</t>
  </si>
  <si>
    <t>Norwegian Facility [Member] | Norwegian InterBank Offered Rate [Member] | Minimum [Member]</t>
  </si>
  <si>
    <t>2.50%</t>
  </si>
  <si>
    <t>Norwegian Facility [Member] | Norwegian InterBank Offered Rate [Member] | Maximum [Member]</t>
  </si>
  <si>
    <t>4.00%</t>
  </si>
  <si>
    <t>Norwegian Facility [Member] | GulfMark UK Ltd. [Member]</t>
  </si>
  <si>
    <t>Norwegian Facility [Member] | Norwegian Borrower [Member]</t>
  </si>
  <si>
    <t>Norwegian Facility [Member]</t>
  </si>
  <si>
    <t>Line of Credit Facility, Covenant, Minimum Ratio of Adjusted EBITDA to Interest Expense</t>
  </si>
  <si>
    <t>Line of Credit Facility, Covenant, Mandatory Prepayment, Market Value of Vessels Threshold, Percentage of Outstanding Unpaid Loans</t>
  </si>
  <si>
    <t>300.00%</t>
  </si>
  <si>
    <t>Line of Credit Facility, Covenant, Mandatory Prepayment, Market Value of Vessels Threshold, Percentage of Total Commitments</t>
  </si>
  <si>
    <t>200.00%</t>
  </si>
  <si>
    <t>Debt Issuance Costs, Line of Credit Arrangements, Net</t>
  </si>
  <si>
    <t>Multicurrency Credit Facility [Member] | London Interbank Offered Rate (LIBOR) [Member] | Minimum [Member]</t>
  </si>
  <si>
    <t>2.75%</t>
  </si>
  <si>
    <t>Multicurrency Credit Facility [Member] | London Interbank Offered Rate (LIBOR) [Member] | Maximum [Member]</t>
  </si>
  <si>
    <t>Note 4 - Long-term Debt - Long-term Debt (Details) - USD ($)</t>
  </si>
  <si>
    <t>Debt Premium Associated with the Senior Notes</t>
  </si>
  <si>
    <t>Debt Issuance Costs Associated with the Senior Notes</t>
  </si>
  <si>
    <t>Note 4 - Long-term Debt - Maturities of Long-term Debt (Details) $ in Millions</t>
  </si>
  <si>
    <t>Thereafter</t>
  </si>
  <si>
    <t>Note 5 - Income Taxes (Details Textual) - USD ($) $ in Millions</t>
  </si>
  <si>
    <t>Foreign Earnings Repatriated</t>
  </si>
  <si>
    <t>Effective Income Tax Rate Reconciliation, Repatriation of Foreign Earnings, Amount</t>
  </si>
  <si>
    <t>Undistributed Earnings of Foreign Subsidiaries</t>
  </si>
  <si>
    <t>Incremental US Tax if Earnings were Repatriated, Percent</t>
  </si>
  <si>
    <t>35.00%</t>
  </si>
  <si>
    <t>Foregin Cash and Cash Equivalents, Balance Suject to Domestic Tax Upon Repatriation</t>
  </si>
  <si>
    <t>Note 6 - Commitments and Contingencies (Details Textual) - USD ($) $ in Millions</t>
  </si>
  <si>
    <t>Notional Value of Letters of Credit Performance Bonds and Other Guarantees</t>
  </si>
  <si>
    <t>Note 8 - Operating Segment Information (Details Textual) $ in Millions</t>
  </si>
  <si>
    <t>Assets, Noncurrent</t>
  </si>
  <si>
    <t>Number of Operating Segments</t>
  </si>
  <si>
    <t>Note 8 - Operating Segment Information - Operating Income (Loss) by Operating Segment (Details) - USD ($)</t>
  </si>
  <si>
    <t>North Sea Segment [Member]</t>
  </si>
  <si>
    <t>General and administrative</t>
  </si>
  <si>
    <t>Depreciation expense</t>
  </si>
  <si>
    <t>Impairment charges</t>
  </si>
  <si>
    <t>Loss on sale of assets</t>
  </si>
  <si>
    <t>Operating income (loss)</t>
  </si>
  <si>
    <t>March 31, 2016</t>
  </si>
  <si>
    <t>Americas Segment [Member]</t>
  </si>
  <si>
    <t>Other Segmen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NOK &quot;#,##0.0_);_(&quot;NOK &quot;(#,##0.0)" numFmtId="167"/>
    <numFmt formatCode="_(&quot;$ &quot;#,##0.0_);_(&quot;$ &quot;(#,##0.0)" numFmtId="168"/>
    <numFmt formatCode="_(&quot;NOK &quot;#,##0_);_(&quot;NOK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5" t="n">
        <v>103074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2579043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6" t="s">
        <v>157</v>
      </c>
    </row>
    <row r="4" spans="1:2">
      <c r="A4" s="3" t="s">
        <v>164</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6" t="s">
        <v>157</v>
      </c>
    </row>
    <row r="4" spans="1:2">
      <c r="A4" s="3" t="s">
        <v>167</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6" t="s">
        <v>157</v>
      </c>
    </row>
    <row r="4" spans="1:2">
      <c r="A4" s="3" t="s">
        <v>170</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6" t="s">
        <v>157</v>
      </c>
    </row>
    <row r="4" spans="1:2">
      <c r="A4" s="3" t="s">
        <v>173</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6" t="s">
        <v>157</v>
      </c>
    </row>
    <row r="4" spans="1:2">
      <c r="A4" s="3" t="s">
        <v>176</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8</v>
      </c>
      <c r="B1" s="2" t="s">
        <v>1</v>
      </c>
    </row>
    <row r="2" spans="1:2">
      <c r="B2" s="2" t="s">
        <v>2</v>
      </c>
    </row>
    <row r="3" spans="1:2">
      <c r="A3" s="6" t="s">
        <v>157</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81</v>
      </c>
      <c r="B1" s="2" t="s">
        <v>1</v>
      </c>
    </row>
    <row r="2" spans="1:2">
      <c r="B2" s="2" t="s">
        <v>2</v>
      </c>
    </row>
    <row r="3" spans="1:2">
      <c r="A3" s="6" t="s">
        <v>182</v>
      </c>
    </row>
    <row r="4" spans="1:2">
      <c r="A4" s="3" t="s">
        <v>183</v>
      </c>
      <c r="B4" s="3" t="s">
        <v>184</v>
      </c>
    </row>
    <row r="5" spans="1:2">
      <c r="A5" s="3" t="s">
        <v>185</v>
      </c>
      <c r="B5"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91</v>
      </c>
      <c r="B1" s="2" t="s">
        <v>1</v>
      </c>
    </row>
    <row r="2" spans="1:2">
      <c r="B2" s="2" t="s">
        <v>2</v>
      </c>
    </row>
    <row r="3" spans="1:2">
      <c r="A3" s="6" t="s">
        <v>188</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6</v>
      </c>
      <c r="B1" s="2" t="s">
        <v>1</v>
      </c>
    </row>
    <row r="2" spans="1:2">
      <c r="B2" s="2" t="s">
        <v>2</v>
      </c>
    </row>
    <row r="3" spans="1:2">
      <c r="A3" s="6" t="s">
        <v>188</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v>
      </c>
      <c r="B1" s="2" t="s">
        <v>2</v>
      </c>
      <c r="C1" s="2" t="s">
        <v>29</v>
      </c>
    </row>
    <row r="2" spans="1:3">
      <c r="A2" s="6" t="s">
        <v>30</v>
      </c>
    </row>
    <row r="3" spans="1:3">
      <c r="A3" s="3" t="s">
        <v>31</v>
      </c>
      <c r="B3" s="7" t="n">
        <v>19669000</v>
      </c>
      <c r="C3" s="7" t="n">
        <v>21939000</v>
      </c>
    </row>
    <row r="4" spans="1:3">
      <c r="A4" s="3" t="s">
        <v>32</v>
      </c>
      <c r="B4" s="5" t="n">
        <v>28386000</v>
      </c>
      <c r="C4" s="5" t="n">
        <v>40838000</v>
      </c>
    </row>
    <row r="5" spans="1:3">
      <c r="A5" s="3" t="s">
        <v>33</v>
      </c>
      <c r="B5" s="5" t="n">
        <v>7113000</v>
      </c>
      <c r="C5" s="5" t="n">
        <v>7571000</v>
      </c>
    </row>
    <row r="6" spans="1:3">
      <c r="A6" s="3" t="s">
        <v>34</v>
      </c>
      <c r="B6" s="5" t="n">
        <v>16009000</v>
      </c>
      <c r="C6" s="5" t="n">
        <v>16649000</v>
      </c>
    </row>
    <row r="7" spans="1:3">
      <c r="A7" s="3" t="s">
        <v>35</v>
      </c>
      <c r="B7" s="5" t="n">
        <v>71177000</v>
      </c>
      <c r="C7" s="5" t="n">
        <v>86997000</v>
      </c>
    </row>
    <row r="8" spans="1:3">
      <c r="A8" s="3" t="s">
        <v>36</v>
      </c>
      <c r="B8" s="5" t="n">
        <v>1095529000</v>
      </c>
      <c r="C8" s="5" t="n">
        <v>1195669000</v>
      </c>
    </row>
    <row r="9" spans="1:3">
      <c r="A9" s="3" t="s">
        <v>37</v>
      </c>
      <c r="B9" s="5" t="n">
        <v>50850000</v>
      </c>
      <c r="C9" s="5" t="n">
        <v>70817000</v>
      </c>
    </row>
    <row r="10" spans="1:3">
      <c r="A10" s="3" t="s">
        <v>38</v>
      </c>
      <c r="B10" s="5" t="n">
        <v>6413000</v>
      </c>
      <c r="C10" s="5" t="n">
        <v>7769000</v>
      </c>
    </row>
    <row r="11" spans="1:3">
      <c r="A11" s="3" t="s">
        <v>39</v>
      </c>
      <c r="B11" s="5" t="n">
        <v>1223969000</v>
      </c>
      <c r="C11" s="5" t="n">
        <v>1361252000</v>
      </c>
    </row>
    <row r="12" spans="1:3">
      <c r="A12" s="6" t="s">
        <v>40</v>
      </c>
    </row>
    <row r="13" spans="1:3">
      <c r="A13" s="3" t="s">
        <v>41</v>
      </c>
      <c r="B13" s="5" t="n">
        <v>15674000</v>
      </c>
      <c r="C13" s="5" t="n">
        <v>13170000</v>
      </c>
    </row>
    <row r="14" spans="1:3">
      <c r="A14" s="3" t="s">
        <v>42</v>
      </c>
      <c r="B14" s="5" t="n">
        <v>2481000</v>
      </c>
      <c r="C14" s="5" t="n">
        <v>6485000</v>
      </c>
    </row>
    <row r="15" spans="1:3">
      <c r="A15" s="3" t="s">
        <v>43</v>
      </c>
      <c r="B15" s="5" t="n">
        <v>10504000</v>
      </c>
      <c r="C15" s="5" t="n">
        <v>12942000</v>
      </c>
    </row>
    <row r="16" spans="1:3">
      <c r="A16" s="3" t="s">
        <v>44</v>
      </c>
      <c r="B16" s="5" t="n">
        <v>1544000</v>
      </c>
      <c r="C16" s="5" t="n">
        <v>9620000</v>
      </c>
    </row>
    <row r="17" spans="1:3">
      <c r="A17" s="3" t="s">
        <v>45</v>
      </c>
      <c r="B17" s="5" t="n">
        <v>7125000</v>
      </c>
      <c r="C17" s="5" t="n">
        <v>5316000</v>
      </c>
    </row>
    <row r="18" spans="1:3">
      <c r="A18" s="3" t="s">
        <v>46</v>
      </c>
      <c r="B18" s="5" t="n">
        <v>37328000</v>
      </c>
      <c r="C18" s="5" t="n">
        <v>47533000</v>
      </c>
    </row>
    <row r="19" spans="1:3">
      <c r="A19" s="3" t="s">
        <v>47</v>
      </c>
      <c r="B19" s="5" t="n">
        <v>486090000</v>
      </c>
      <c r="C19" s="5" t="n">
        <v>490589000</v>
      </c>
    </row>
    <row r="20" spans="1:3">
      <c r="A20" s="6" t="s">
        <v>48</v>
      </c>
    </row>
    <row r="21" spans="1:3">
      <c r="A21" s="3" t="s">
        <v>49</v>
      </c>
      <c r="B21" s="5" t="n">
        <v>63060000</v>
      </c>
      <c r="C21" s="5" t="n">
        <v>99439000</v>
      </c>
    </row>
    <row r="22" spans="1:3">
      <c r="A22" s="3" t="s">
        <v>50</v>
      </c>
      <c r="B22" s="5" t="n">
        <v>21041000</v>
      </c>
      <c r="C22" s="5" t="n">
        <v>21351000</v>
      </c>
    </row>
    <row r="23" spans="1:3">
      <c r="A23" s="3" t="s">
        <v>51</v>
      </c>
      <c r="B23" s="5" t="n">
        <v>3984000</v>
      </c>
      <c r="C23" s="5" t="n">
        <v>4032000</v>
      </c>
    </row>
    <row r="24" spans="1:3">
      <c r="A24" s="6" t="s">
        <v>52</v>
      </c>
    </row>
    <row r="25" spans="1:3">
      <c r="A25" s="3" t="s">
        <v>53</v>
      </c>
      <c r="B25" s="5" t="n">
        <v>0</v>
      </c>
      <c r="C25" s="5" t="n">
        <v>0</v>
      </c>
    </row>
    <row r="26" spans="1:3">
      <c r="A26" s="3" t="s">
        <v>54</v>
      </c>
      <c r="B26" s="5" t="n">
        <v>276000</v>
      </c>
      <c r="C26" s="5" t="n">
        <v>274000</v>
      </c>
    </row>
    <row r="27" spans="1:3">
      <c r="A27" s="3" t="s">
        <v>55</v>
      </c>
      <c r="B27" s="5" t="n">
        <v>418208000</v>
      </c>
      <c r="C27" s="5" t="n">
        <v>417289000</v>
      </c>
    </row>
    <row r="28" spans="1:3">
      <c r="A28" s="3" t="s">
        <v>56</v>
      </c>
      <c r="B28" s="5" t="n">
        <v>352999000</v>
      </c>
      <c r="C28" s="5" t="n">
        <v>444181000</v>
      </c>
    </row>
    <row r="29" spans="1:3">
      <c r="A29" s="3" t="s">
        <v>57</v>
      </c>
      <c r="B29" s="5" t="n">
        <v>-92976000</v>
      </c>
      <c r="C29" s="5" t="n">
        <v>-96234000</v>
      </c>
    </row>
    <row r="30" spans="1:3">
      <c r="A30" s="3" t="s">
        <v>58</v>
      </c>
      <c r="B30" s="5" t="n">
        <v>-74914000</v>
      </c>
      <c r="C30" s="5" t="n">
        <v>-75922000</v>
      </c>
    </row>
    <row r="31" spans="1:3">
      <c r="A31" s="3" t="s">
        <v>59</v>
      </c>
      <c r="B31" s="5" t="n">
        <v>8873000</v>
      </c>
      <c r="C31" s="5" t="n">
        <v>8720000</v>
      </c>
    </row>
    <row r="32" spans="1:3">
      <c r="A32" s="3" t="s">
        <v>60</v>
      </c>
      <c r="B32" s="5" t="n">
        <v>612466000</v>
      </c>
      <c r="C32" s="5" t="n">
        <v>698308000</v>
      </c>
    </row>
    <row r="33" spans="1:3">
      <c r="A33" s="3" t="s">
        <v>61</v>
      </c>
      <c r="B33" s="7" t="n">
        <v>1223969000</v>
      </c>
      <c r="C33" s="7" t="n">
        <v>13612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199</v>
      </c>
      <c r="B1" s="2" t="s">
        <v>1</v>
      </c>
    </row>
    <row r="2" spans="1:4">
      <c r="B2" s="2" t="s">
        <v>2</v>
      </c>
      <c r="C2" s="2" t="s">
        <v>29</v>
      </c>
      <c r="D2" s="2" t="s">
        <v>200</v>
      </c>
    </row>
    <row r="3" spans="1:4">
      <c r="A3" s="3" t="s">
        <v>201</v>
      </c>
    </row>
    <row r="4" spans="1:4">
      <c r="A4" s="3" t="s">
        <v>202</v>
      </c>
      <c r="B4" s="3" t="s">
        <v>203</v>
      </c>
    </row>
    <row r="5" spans="1:4">
      <c r="A5" s="3" t="s">
        <v>204</v>
      </c>
    </row>
    <row r="6" spans="1:4">
      <c r="A6" s="3" t="s">
        <v>205</v>
      </c>
      <c r="B6" s="7" t="n">
        <v>114100000</v>
      </c>
    </row>
    <row r="7" spans="1:4">
      <c r="A7" s="3" t="s">
        <v>206</v>
      </c>
    </row>
    <row r="8" spans="1:4">
      <c r="A8" s="3" t="s">
        <v>205</v>
      </c>
      <c r="B8" s="5" t="n">
        <v>94500000</v>
      </c>
    </row>
    <row r="9" spans="1:4">
      <c r="A9" s="3" t="s">
        <v>207</v>
      </c>
    </row>
    <row r="10" spans="1:4">
      <c r="A10" s="3" t="s">
        <v>208</v>
      </c>
      <c r="B10" s="5" t="n">
        <v>600000</v>
      </c>
    </row>
    <row r="11" spans="1:4">
      <c r="A11" s="3" t="s">
        <v>209</v>
      </c>
    </row>
    <row r="12" spans="1:4">
      <c r="A12" s="3" t="s">
        <v>205</v>
      </c>
      <c r="B12" s="5" t="n">
        <v>19600000</v>
      </c>
    </row>
    <row r="13" spans="1:4">
      <c r="A13" s="3" t="s">
        <v>210</v>
      </c>
    </row>
    <row r="14" spans="1:4">
      <c r="A14" s="3" t="s">
        <v>208</v>
      </c>
      <c r="B14" s="5" t="n">
        <v>2600000</v>
      </c>
    </row>
    <row r="15" spans="1:4">
      <c r="A15" s="3" t="s">
        <v>211</v>
      </c>
    </row>
    <row r="16" spans="1:4">
      <c r="A16" s="3" t="s">
        <v>208</v>
      </c>
      <c r="B16" s="7" t="n">
        <v>2000000</v>
      </c>
    </row>
    <row r="17" spans="1:4">
      <c r="A17" s="3" t="s">
        <v>212</v>
      </c>
      <c r="D17" s="7" t="n">
        <v>0</v>
      </c>
    </row>
    <row r="18" spans="1:4">
      <c r="A18" s="3" t="s">
        <v>202</v>
      </c>
      <c r="C18"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6"/>
  </cols>
  <sheetData>
    <row r="1" spans="1:5">
      <c r="A1" s="1" t="s">
        <v>214</v>
      </c>
      <c r="B1" s="2" t="s">
        <v>1</v>
      </c>
      <c r="E1" s="2" t="s">
        <v>215</v>
      </c>
    </row>
    <row r="2" spans="1:5">
      <c r="B2" s="2" t="s">
        <v>216</v>
      </c>
      <c r="C2" s="2" t="s">
        <v>217</v>
      </c>
      <c r="D2" s="2" t="s">
        <v>218</v>
      </c>
      <c r="E2" s="2" t="s">
        <v>29</v>
      </c>
    </row>
    <row r="3" spans="1:5">
      <c r="A3" s="3" t="s">
        <v>219</v>
      </c>
    </row>
    <row r="4" spans="1:5">
      <c r="A4" s="3" t="s">
        <v>220</v>
      </c>
      <c r="E4" s="5" t="n">
        <v>2</v>
      </c>
    </row>
    <row r="5" spans="1:5">
      <c r="A5" s="3" t="s">
        <v>221</v>
      </c>
    </row>
    <row r="6" spans="1:5">
      <c r="A6" s="3" t="s">
        <v>222</v>
      </c>
      <c r="B6" s="9" t="n">
        <v>92.2</v>
      </c>
      <c r="C6" s="10" t="n">
        <v>11.1</v>
      </c>
    </row>
    <row r="7" spans="1:5">
      <c r="A7" s="3" t="s">
        <v>223</v>
      </c>
      <c r="B7" s="11" t="n">
        <v>195</v>
      </c>
      <c r="C7" s="10" t="n">
        <v>23.6</v>
      </c>
    </row>
    <row r="8" spans="1:5">
      <c r="A8" s="3" t="s">
        <v>224</v>
      </c>
    </row>
    <row r="9" spans="1:5">
      <c r="A9" s="3" t="s">
        <v>225</v>
      </c>
      <c r="B9" s="5" t="n">
        <v>1</v>
      </c>
      <c r="C9" s="5" t="n">
        <v>1</v>
      </c>
    </row>
    <row r="10" spans="1:5">
      <c r="A10" s="3" t="s">
        <v>226</v>
      </c>
      <c r="C10" s="7" t="n">
        <v>26</v>
      </c>
    </row>
    <row r="11" spans="1:5">
      <c r="A11" s="3" t="s">
        <v>227</v>
      </c>
      <c r="C11" s="10" t="n">
        <v>1.1</v>
      </c>
      <c r="D11" s="10" t="n">
        <v>1.2</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4"/>
  </cols>
  <sheetData>
    <row r="1" spans="1:3">
      <c r="A1" s="1" t="s">
        <v>228</v>
      </c>
      <c r="B1" s="2" t="s">
        <v>229</v>
      </c>
    </row>
    <row r="2" spans="1:3">
      <c r="A2" s="3" t="s">
        <v>230</v>
      </c>
    </row>
    <row r="3" spans="1:3">
      <c r="A3" s="3" t="s">
        <v>231</v>
      </c>
      <c r="B3" s="5" t="n">
        <v>286</v>
      </c>
    </row>
    <row r="4" spans="1:3">
      <c r="A4" s="3" t="s">
        <v>232</v>
      </c>
      <c r="B4" s="5" t="n">
        <v>10960</v>
      </c>
      <c r="C4" s="3" t="s">
        <v>233</v>
      </c>
    </row>
    <row r="5" spans="1:3">
      <c r="A5" s="3" t="s">
        <v>234</v>
      </c>
      <c r="B5" s="5" t="n">
        <v>5300</v>
      </c>
      <c r="C5" s="3" t="s">
        <v>235</v>
      </c>
    </row>
    <row r="6" spans="1:3">
      <c r="A6" s="3" t="s">
        <v>236</v>
      </c>
      <c r="B6" s="7" t="n">
        <v>48</v>
      </c>
    </row>
    <row r="7" spans="1:3">
      <c r="A7" s="3" t="s">
        <v>237</v>
      </c>
    </row>
    <row r="8" spans="1:3">
      <c r="A8" s="3" t="s">
        <v>231</v>
      </c>
      <c r="B8" s="5" t="n">
        <v>304</v>
      </c>
    </row>
    <row r="9" spans="1:3">
      <c r="A9" s="3" t="s">
        <v>232</v>
      </c>
      <c r="B9" s="5" t="n">
        <v>11935</v>
      </c>
      <c r="C9" s="3" t="s">
        <v>233</v>
      </c>
    </row>
    <row r="10" spans="1:3">
      <c r="A10" s="3" t="s">
        <v>234</v>
      </c>
      <c r="B10" s="5" t="n">
        <v>4700</v>
      </c>
      <c r="C10" s="3" t="s">
        <v>235</v>
      </c>
    </row>
    <row r="11" spans="1:3">
      <c r="A11" s="3" t="s">
        <v>236</v>
      </c>
      <c r="B11" s="7" t="n">
        <v>60</v>
      </c>
    </row>
    <row r="12" spans="1:3">
      <c r="A12" t="n"/>
    </row>
    <row r="13" spans="1:3">
      <c r="A13" s="3" t="s">
        <v>233</v>
      </c>
      <c r="B13" s="3" t="s">
        <v>238</v>
      </c>
    </row>
    <row r="14" spans="1:3">
      <c r="A14" s="3" t="s">
        <v>235</v>
      </c>
      <c r="B14" s="3" t="s">
        <v>239</v>
      </c>
    </row>
  </sheetData>
  <mergeCells count="4">
    <mergeCell ref="B1:C1"/>
    <mergeCell ref="A12:C12"/>
    <mergeCell ref="B13:C13"/>
    <mergeCell ref="B14:C14"/>
  </mergeCells>
  <pageMargins bottom="1" footer="0.5" header="0.5" left="0.75" right="0.75" top="1"/>
</worksheet>
</file>

<file path=xl/worksheets/sheet23.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16"/>
    <col customWidth="1" max="9" min="9" width="14"/>
    <col customWidth="1" max="10" min="10" width="14"/>
    <col customWidth="1" max="11" min="11" width="21"/>
    <col customWidth="1" max="12" min="12" width="16"/>
    <col customWidth="1" max="13" min="13" width="17"/>
    <col customWidth="1" max="14" min="14" width="21"/>
    <col customWidth="1" max="15" min="15" width="21"/>
    <col customWidth="1" max="16" min="16" width="21"/>
  </cols>
  <sheetData>
    <row r="1" spans="1:16">
      <c r="A1" s="1" t="s">
        <v>240</v>
      </c>
      <c r="B1" s="2" t="s">
        <v>241</v>
      </c>
      <c r="C1" s="2" t="s">
        <v>1</v>
      </c>
      <c r="E1" s="2" t="s">
        <v>242</v>
      </c>
      <c r="F1" s="2" t="s">
        <v>243</v>
      </c>
      <c r="G1" s="2" t="s">
        <v>244</v>
      </c>
      <c r="H1" s="2" t="s">
        <v>215</v>
      </c>
      <c r="L1" s="2" t="s">
        <v>245</v>
      </c>
      <c r="M1" t="n"/>
    </row>
    <row r="2" spans="1:16">
      <c r="B2" s="2" t="s">
        <v>246</v>
      </c>
      <c r="C2" s="2" t="s">
        <v>217</v>
      </c>
      <c r="D2" s="2" t="s">
        <v>247</v>
      </c>
      <c r="E2" s="2" t="s">
        <v>217</v>
      </c>
      <c r="F2" s="2" t="s">
        <v>248</v>
      </c>
      <c r="G2" s="2" t="s">
        <v>249</v>
      </c>
      <c r="H2" s="2" t="s">
        <v>250</v>
      </c>
      <c r="I2" s="2" t="s">
        <v>251</v>
      </c>
      <c r="J2" s="2" t="s">
        <v>252</v>
      </c>
      <c r="K2" s="2" t="s">
        <v>253</v>
      </c>
      <c r="L2" s="2" t="s">
        <v>254</v>
      </c>
      <c r="M2" s="2" t="s">
        <v>216</v>
      </c>
      <c r="N2" s="2" t="s">
        <v>217</v>
      </c>
      <c r="O2" s="2" t="s">
        <v>255</v>
      </c>
      <c r="P2" s="2" t="s">
        <v>256</v>
      </c>
    </row>
    <row r="3" spans="1:16">
      <c r="A3" s="3" t="s">
        <v>257</v>
      </c>
    </row>
    <row r="4" spans="1:16">
      <c r="A4" s="3" t="s">
        <v>258</v>
      </c>
      <c r="G4" s="3" t="s">
        <v>259</v>
      </c>
      <c r="H4" s="3" t="s">
        <v>260</v>
      </c>
      <c r="I4" s="3" t="s">
        <v>261</v>
      </c>
      <c r="J4" s="3" t="s">
        <v>262</v>
      </c>
      <c r="L4" s="3" t="s">
        <v>259</v>
      </c>
    </row>
    <row r="5" spans="1:16">
      <c r="A5" s="3" t="s">
        <v>263</v>
      </c>
      <c r="G5" s="3" t="s">
        <v>264</v>
      </c>
    </row>
    <row r="6" spans="1:16">
      <c r="A6" s="3" t="s">
        <v>265</v>
      </c>
    </row>
    <row r="7" spans="1:16">
      <c r="A7" s="3" t="s">
        <v>266</v>
      </c>
      <c r="C7" s="7" t="n">
        <v>10100000</v>
      </c>
    </row>
    <row r="8" spans="1:16">
      <c r="A8" s="3" t="s">
        <v>267</v>
      </c>
    </row>
    <row r="9" spans="1:16">
      <c r="A9" s="3" t="s">
        <v>268</v>
      </c>
      <c r="P9" s="7" t="n">
        <v>500000000</v>
      </c>
    </row>
    <row r="10" spans="1:16">
      <c r="A10" s="3" t="s">
        <v>269</v>
      </c>
      <c r="P10" s="3" t="s">
        <v>270</v>
      </c>
    </row>
    <row r="11" spans="1:16">
      <c r="A11" s="3" t="s">
        <v>271</v>
      </c>
      <c r="D11" s="7" t="n">
        <v>1000000</v>
      </c>
      <c r="N11" s="7" t="n">
        <v>20000000</v>
      </c>
    </row>
    <row r="12" spans="1:16">
      <c r="A12" s="3" t="s">
        <v>272</v>
      </c>
      <c r="D12" s="5" t="n">
        <v>499000000</v>
      </c>
      <c r="N12" s="5" t="n">
        <v>479000000</v>
      </c>
    </row>
    <row r="13" spans="1:16">
      <c r="A13" s="3" t="s">
        <v>273</v>
      </c>
      <c r="D13" s="7" t="n">
        <v>12700000</v>
      </c>
    </row>
    <row r="14" spans="1:16">
      <c r="A14" s="3" t="s">
        <v>274</v>
      </c>
      <c r="D14" s="3" t="s">
        <v>275</v>
      </c>
    </row>
    <row r="15" spans="1:16">
      <c r="A15" s="3" t="s">
        <v>276</v>
      </c>
      <c r="N15" s="5" t="n">
        <v>230200000</v>
      </c>
    </row>
    <row r="16" spans="1:16">
      <c r="A16" s="3" t="s">
        <v>277</v>
      </c>
      <c r="N16" s="5" t="n">
        <v>471100000</v>
      </c>
    </row>
    <row r="17" spans="1:16">
      <c r="A17" s="3" t="s">
        <v>278</v>
      </c>
    </row>
    <row r="18" spans="1:16">
      <c r="A18" s="3" t="s">
        <v>279</v>
      </c>
      <c r="F18" s="7" t="n">
        <v>15000000</v>
      </c>
      <c r="K18" s="7" t="n">
        <v>20000000</v>
      </c>
    </row>
    <row r="19" spans="1:16">
      <c r="A19" s="3" t="s">
        <v>280</v>
      </c>
    </row>
    <row r="20" spans="1:16">
      <c r="A20" s="3" t="s">
        <v>279</v>
      </c>
      <c r="F20" s="7" t="n">
        <v>15000000</v>
      </c>
      <c r="K20" s="7" t="n">
        <v>20000000</v>
      </c>
    </row>
    <row r="21" spans="1:16">
      <c r="A21" s="3" t="s">
        <v>281</v>
      </c>
    </row>
    <row r="22" spans="1:16">
      <c r="A22" s="3" t="s">
        <v>282</v>
      </c>
      <c r="N22" s="5" t="n">
        <v>25000000</v>
      </c>
    </row>
    <row r="23" spans="1:16">
      <c r="A23" s="3" t="s">
        <v>283</v>
      </c>
    </row>
    <row r="24" spans="1:16">
      <c r="A24" s="3" t="s">
        <v>282</v>
      </c>
      <c r="N24" s="5" t="n">
        <v>5000000</v>
      </c>
    </row>
    <row r="25" spans="1:16">
      <c r="A25" s="3" t="s">
        <v>284</v>
      </c>
    </row>
    <row r="26" spans="1:16">
      <c r="A26" s="3" t="s">
        <v>282</v>
      </c>
      <c r="D26" s="7" t="n">
        <v>100000000</v>
      </c>
      <c r="N26" s="7" t="n">
        <v>100000000</v>
      </c>
      <c r="O26" s="7" t="n">
        <v>200000000</v>
      </c>
    </row>
    <row r="27" spans="1:16">
      <c r="A27" s="3" t="s">
        <v>285</v>
      </c>
      <c r="C27" s="3" t="s">
        <v>286</v>
      </c>
    </row>
    <row r="28" spans="1:16">
      <c r="A28" s="3" t="s">
        <v>287</v>
      </c>
      <c r="M28" s="3" t="s">
        <v>288</v>
      </c>
      <c r="N28" s="3" t="s">
        <v>288</v>
      </c>
    </row>
    <row r="29" spans="1:16">
      <c r="A29" s="3" t="s">
        <v>289</v>
      </c>
      <c r="C29" s="12" t="n">
        <v>1.5</v>
      </c>
    </row>
    <row r="30" spans="1:16">
      <c r="A30" s="3" t="s">
        <v>290</v>
      </c>
      <c r="M30" s="5" t="n">
        <v>3</v>
      </c>
      <c r="N30" s="5" t="n">
        <v>3</v>
      </c>
    </row>
    <row r="31" spans="1:16">
      <c r="A31" s="3" t="s">
        <v>291</v>
      </c>
      <c r="M31" s="5" t="n">
        <v>2</v>
      </c>
      <c r="N31" s="5" t="n">
        <v>2</v>
      </c>
    </row>
    <row r="32" spans="1:16">
      <c r="A32" s="3" t="s">
        <v>279</v>
      </c>
      <c r="D32" s="5" t="n">
        <v>5000000</v>
      </c>
      <c r="E32" s="7" t="n">
        <v>10000000</v>
      </c>
    </row>
    <row r="33" spans="1:16">
      <c r="A33" s="3" t="s">
        <v>292</v>
      </c>
      <c r="D33" s="5" t="n">
        <v>35000000</v>
      </c>
      <c r="N33" s="7" t="n">
        <v>35000000</v>
      </c>
      <c r="O33" s="7" t="n">
        <v>50000000</v>
      </c>
    </row>
    <row r="34" spans="1:16">
      <c r="A34" s="3" t="s">
        <v>293</v>
      </c>
      <c r="N34" s="5" t="n">
        <v>35000000</v>
      </c>
    </row>
    <row r="35" spans="1:16">
      <c r="A35" s="3" t="s">
        <v>294</v>
      </c>
      <c r="N35" s="7" t="n">
        <v>3000000</v>
      </c>
    </row>
    <row r="36" spans="1:16">
      <c r="A36" s="3" t="s">
        <v>295</v>
      </c>
      <c r="M36" s="5" t="n">
        <v>24</v>
      </c>
      <c r="N36" s="5" t="n">
        <v>24</v>
      </c>
    </row>
    <row r="37" spans="1:16">
      <c r="A37" s="3" t="s">
        <v>296</v>
      </c>
      <c r="N37" s="7" t="n">
        <v>15000000</v>
      </c>
    </row>
    <row r="38" spans="1:16">
      <c r="A38" s="3" t="s">
        <v>297</v>
      </c>
      <c r="N38" s="7" t="n">
        <v>83600000</v>
      </c>
    </row>
    <row r="39" spans="1:16">
      <c r="A39" s="3" t="s">
        <v>298</v>
      </c>
    </row>
    <row r="40" spans="1:16">
      <c r="A40" s="3" t="s">
        <v>263</v>
      </c>
      <c r="C40" s="3" t="s">
        <v>299</v>
      </c>
    </row>
    <row r="41" spans="1:16">
      <c r="A41" s="3" t="s">
        <v>300</v>
      </c>
    </row>
    <row r="42" spans="1:16">
      <c r="A42" s="3" t="s">
        <v>263</v>
      </c>
      <c r="C42" s="3" t="s">
        <v>301</v>
      </c>
    </row>
    <row r="43" spans="1:16">
      <c r="A43" s="3" t="s">
        <v>302</v>
      </c>
    </row>
    <row r="44" spans="1:16">
      <c r="A44" s="3" t="s">
        <v>295</v>
      </c>
      <c r="M44" s="5" t="n">
        <v>4</v>
      </c>
      <c r="N44" s="5" t="n">
        <v>4</v>
      </c>
    </row>
    <row r="45" spans="1:16">
      <c r="A45" s="3" t="s">
        <v>303</v>
      </c>
    </row>
    <row r="46" spans="1:16">
      <c r="A46" s="3" t="s">
        <v>295</v>
      </c>
      <c r="M46" s="5" t="n">
        <v>4</v>
      </c>
      <c r="N46" s="5" t="n">
        <v>4</v>
      </c>
    </row>
    <row r="47" spans="1:16">
      <c r="A47" s="3" t="s">
        <v>304</v>
      </c>
    </row>
    <row r="48" spans="1:16">
      <c r="A48" s="3" t="s">
        <v>268</v>
      </c>
      <c r="M48" s="9" t="n">
        <v>0.6</v>
      </c>
      <c r="N48" s="7" t="n">
        <v>72000000</v>
      </c>
    </row>
    <row r="49" spans="1:16">
      <c r="A49" s="3" t="s">
        <v>285</v>
      </c>
      <c r="B49" s="3" t="s">
        <v>286</v>
      </c>
      <c r="C49" s="3" t="s">
        <v>286</v>
      </c>
    </row>
    <row r="50" spans="1:16">
      <c r="A50" s="3" t="s">
        <v>287</v>
      </c>
      <c r="B50" s="3" t="s">
        <v>288</v>
      </c>
      <c r="M50" s="3" t="s">
        <v>288</v>
      </c>
      <c r="N50" s="3" t="s">
        <v>288</v>
      </c>
    </row>
    <row r="51" spans="1:16">
      <c r="A51" s="3" t="s">
        <v>279</v>
      </c>
      <c r="D51" s="5" t="n">
        <v>5000000</v>
      </c>
      <c r="E51" s="7" t="n">
        <v>10000000</v>
      </c>
    </row>
    <row r="52" spans="1:16">
      <c r="A52" s="3" t="s">
        <v>292</v>
      </c>
      <c r="B52" s="7" t="n">
        <v>35000000</v>
      </c>
      <c r="D52" s="7" t="n">
        <v>50000000</v>
      </c>
      <c r="N52" s="7" t="n">
        <v>35000000</v>
      </c>
    </row>
    <row r="53" spans="1:16">
      <c r="A53" s="3" t="s">
        <v>293</v>
      </c>
      <c r="N53" s="5" t="n">
        <v>35000000</v>
      </c>
    </row>
    <row r="54" spans="1:16">
      <c r="A54" s="3" t="s">
        <v>296</v>
      </c>
      <c r="N54" s="7" t="n">
        <v>0</v>
      </c>
    </row>
    <row r="55" spans="1:16">
      <c r="A55" s="3" t="s">
        <v>305</v>
      </c>
      <c r="C55" s="12" t="n">
        <v>1.5</v>
      </c>
    </row>
    <row r="56" spans="1:16">
      <c r="A56" s="3" t="s">
        <v>306</v>
      </c>
      <c r="B56" s="3" t="s">
        <v>307</v>
      </c>
      <c r="M56" s="3" t="s">
        <v>307</v>
      </c>
      <c r="N56" s="3" t="s">
        <v>307</v>
      </c>
    </row>
    <row r="57" spans="1:16">
      <c r="A57" s="3" t="s">
        <v>308</v>
      </c>
      <c r="B57" s="3" t="s">
        <v>309</v>
      </c>
      <c r="M57" s="3" t="s">
        <v>309</v>
      </c>
      <c r="N57" s="3" t="s">
        <v>309</v>
      </c>
    </row>
    <row r="58" spans="1:16">
      <c r="A58" s="3" t="s">
        <v>310</v>
      </c>
      <c r="N58" s="7" t="n">
        <v>1600000</v>
      </c>
    </row>
    <row r="59" spans="1:16">
      <c r="A59" s="3" t="s">
        <v>311</v>
      </c>
    </row>
    <row r="60" spans="1:16">
      <c r="A60" s="3" t="s">
        <v>263</v>
      </c>
      <c r="C60" s="3" t="s">
        <v>312</v>
      </c>
    </row>
    <row r="61" spans="1:16">
      <c r="A61" s="3" t="s">
        <v>313</v>
      </c>
    </row>
    <row r="62" spans="1:16">
      <c r="A62" s="3" t="s">
        <v>263</v>
      </c>
      <c r="C62" s="3" t="s">
        <v>301</v>
      </c>
    </row>
    <row r="63" spans="1:16">
      <c r="A63" s="3" t="s">
        <v>284</v>
      </c>
    </row>
    <row r="64" spans="1:16">
      <c r="A64" s="3" t="s">
        <v>272</v>
      </c>
      <c r="D64" s="3" t="s">
        <v>83</v>
      </c>
      <c r="N64" s="5" t="n">
        <v>15000000</v>
      </c>
    </row>
    <row r="65" spans="1:16">
      <c r="A65" s="3" t="s">
        <v>272</v>
      </c>
      <c r="D65" s="7" t="n">
        <v>499000000</v>
      </c>
      <c r="N65" s="5" t="n">
        <v>494000000</v>
      </c>
    </row>
    <row r="66" spans="1:16">
      <c r="A66" s="3" t="s">
        <v>277</v>
      </c>
      <c r="N66" s="5" t="n">
        <v>494000000</v>
      </c>
    </row>
    <row r="67" spans="1:16">
      <c r="A67" s="3" t="s">
        <v>294</v>
      </c>
      <c r="D67" s="7" t="n">
        <v>9018000</v>
      </c>
      <c r="N67" s="7" t="n">
        <v>8475000</v>
      </c>
    </row>
  </sheetData>
  <mergeCells count="4">
    <mergeCell ref="A1:A2"/>
    <mergeCell ref="C1:D1"/>
    <mergeCell ref="H1:K1"/>
    <mergeCell ref="M1:N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4</v>
      </c>
      <c r="B1" s="2" t="s">
        <v>2</v>
      </c>
      <c r="C1" s="2" t="s">
        <v>29</v>
      </c>
    </row>
    <row r="2" spans="1:3">
      <c r="A2" s="3" t="s">
        <v>267</v>
      </c>
    </row>
    <row r="3" spans="1:3">
      <c r="A3" s="3" t="s">
        <v>272</v>
      </c>
      <c r="B3" s="7" t="n">
        <v>479000000</v>
      </c>
      <c r="C3" s="7" t="n">
        <v>499000000</v>
      </c>
    </row>
    <row r="4" spans="1:3">
      <c r="A4" s="3" t="s">
        <v>284</v>
      </c>
    </row>
    <row r="5" spans="1:3">
      <c r="A5" s="3" t="s">
        <v>272</v>
      </c>
      <c r="B5" s="5" t="n">
        <v>15000000</v>
      </c>
      <c r="C5" s="3" t="s">
        <v>83</v>
      </c>
    </row>
    <row r="6" spans="1:3">
      <c r="A6" s="3" t="s">
        <v>272</v>
      </c>
      <c r="B6" s="5" t="n">
        <v>494000000</v>
      </c>
      <c r="C6" s="7" t="n">
        <v>499000000</v>
      </c>
    </row>
    <row r="7" spans="1:3">
      <c r="A7" s="3" t="s">
        <v>315</v>
      </c>
      <c r="B7" s="5" t="n">
        <v>565000</v>
      </c>
      <c r="C7" s="5" t="n">
        <v>607000</v>
      </c>
    </row>
    <row r="8" spans="1:3">
      <c r="A8" s="3" t="s">
        <v>316</v>
      </c>
      <c r="B8" s="5" t="n">
        <v>-8475000</v>
      </c>
      <c r="C8" s="5" t="n">
        <v>-9018000</v>
      </c>
    </row>
    <row r="9" spans="1:3">
      <c r="A9" s="3" t="s">
        <v>114</v>
      </c>
      <c r="B9" s="7" t="n">
        <v>486090000</v>
      </c>
      <c r="C9" s="7" t="n">
        <v>490589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317</v>
      </c>
      <c r="B1" s="2" t="s">
        <v>217</v>
      </c>
    </row>
    <row r="2" spans="1:2">
      <c r="A2" s="5" t="n">
        <v>2019</v>
      </c>
      <c r="B2" s="7" t="n">
        <v>15</v>
      </c>
    </row>
    <row r="3" spans="1:2">
      <c r="A3" s="3" t="s">
        <v>318</v>
      </c>
      <c r="B3" s="5" t="n">
        <v>479</v>
      </c>
    </row>
    <row r="4" spans="1:2">
      <c r="A4" s="3" t="s">
        <v>277</v>
      </c>
      <c r="B4" s="7" t="n">
        <v>4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9</v>
      </c>
      <c r="B1" s="2" t="s">
        <v>1</v>
      </c>
      <c r="C1" s="2" t="s">
        <v>215</v>
      </c>
    </row>
    <row r="2" spans="1:3">
      <c r="B2" s="2" t="s">
        <v>2</v>
      </c>
      <c r="C2" s="2" t="s">
        <v>29</v>
      </c>
    </row>
    <row r="3" spans="1:3">
      <c r="A3" s="3" t="s">
        <v>320</v>
      </c>
      <c r="C3" s="7" t="n">
        <v>200</v>
      </c>
    </row>
    <row r="4" spans="1:3">
      <c r="A4" s="3" t="s">
        <v>321</v>
      </c>
      <c r="C4" s="7" t="n">
        <v>70</v>
      </c>
    </row>
    <row r="5" spans="1:3">
      <c r="A5" s="3" t="s">
        <v>322</v>
      </c>
      <c r="B5" s="7" t="n">
        <v>850</v>
      </c>
    </row>
    <row r="6" spans="1:3">
      <c r="A6" s="3" t="s">
        <v>323</v>
      </c>
      <c r="B6" s="3" t="s">
        <v>324</v>
      </c>
    </row>
    <row r="7" spans="1:3">
      <c r="A7" s="3" t="s">
        <v>325</v>
      </c>
      <c r="B7" s="10" t="n">
        <v>1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9</v>
      </c>
    </row>
    <row r="2" spans="1:3">
      <c r="A2" s="3" t="s">
        <v>327</v>
      </c>
      <c r="B2" s="10" t="n">
        <v>1.3</v>
      </c>
      <c r="C2" s="10" t="n">
        <v>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328</v>
      </c>
      <c r="B1" s="2" t="s">
        <v>1</v>
      </c>
    </row>
    <row r="2" spans="1:3">
      <c r="B2" s="2" t="s">
        <v>217</v>
      </c>
      <c r="C2" s="2" t="s">
        <v>247</v>
      </c>
    </row>
    <row r="3" spans="1:3">
      <c r="A3" s="3" t="s">
        <v>219</v>
      </c>
    </row>
    <row r="4" spans="1:3">
      <c r="A4" s="3" t="s">
        <v>329</v>
      </c>
      <c r="B4" s="10" t="n">
        <v>391.1</v>
      </c>
      <c r="C4" s="10" t="n">
        <v>422.7</v>
      </c>
    </row>
    <row r="5" spans="1:3">
      <c r="A5" s="3" t="s">
        <v>330</v>
      </c>
      <c r="B5"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31</v>
      </c>
      <c r="B1" s="2" t="s">
        <v>1</v>
      </c>
    </row>
    <row r="2" spans="1:4">
      <c r="B2" s="2" t="s">
        <v>2</v>
      </c>
      <c r="C2" s="2" t="s">
        <v>75</v>
      </c>
      <c r="D2" s="2" t="s">
        <v>29</v>
      </c>
    </row>
    <row r="3" spans="1:4">
      <c r="A3" s="3" t="s">
        <v>332</v>
      </c>
    </row>
    <row r="4" spans="1:4">
      <c r="A4" s="3" t="s">
        <v>76</v>
      </c>
      <c r="B4" s="7" t="n">
        <v>22932000</v>
      </c>
      <c r="C4" s="7" t="n">
        <v>40200000</v>
      </c>
    </row>
    <row r="5" spans="1:4">
      <c r="A5" s="3" t="s">
        <v>78</v>
      </c>
      <c r="B5" s="5" t="n">
        <v>13691000</v>
      </c>
      <c r="C5" s="5" t="n">
        <v>24165000</v>
      </c>
    </row>
    <row r="6" spans="1:4">
      <c r="A6" s="3" t="s">
        <v>79</v>
      </c>
      <c r="B6" s="5" t="n">
        <v>837000</v>
      </c>
      <c r="C6" s="5" t="n">
        <v>2933000</v>
      </c>
    </row>
    <row r="7" spans="1:4">
      <c r="A7" s="3" t="s">
        <v>333</v>
      </c>
      <c r="B7" s="5" t="n">
        <v>2129000</v>
      </c>
      <c r="C7" s="5" t="n">
        <v>2062000</v>
      </c>
    </row>
    <row r="8" spans="1:4">
      <c r="A8" s="3" t="s">
        <v>334</v>
      </c>
      <c r="B8" s="5" t="n">
        <v>6557000</v>
      </c>
      <c r="C8" s="5" t="n">
        <v>7222000</v>
      </c>
    </row>
    <row r="9" spans="1:4">
      <c r="A9" s="3" t="s">
        <v>335</v>
      </c>
      <c r="B9" s="7" t="n">
        <v>1986000</v>
      </c>
    </row>
    <row r="10" spans="1:4">
      <c r="A10" s="3" t="s">
        <v>336</v>
      </c>
      <c r="B10" s="3" t="s">
        <v>83</v>
      </c>
    </row>
    <row r="11" spans="1:4">
      <c r="A11" s="3" t="s">
        <v>337</v>
      </c>
      <c r="B11" s="7" t="n">
        <v>-2268000</v>
      </c>
      <c r="C11" s="5" t="n">
        <v>3818000</v>
      </c>
    </row>
    <row r="12" spans="1:4">
      <c r="A12" s="3" t="s">
        <v>338</v>
      </c>
      <c r="B12" s="5" t="n">
        <v>582354000</v>
      </c>
      <c r="D12" s="7" t="n">
        <v>589934000</v>
      </c>
    </row>
    <row r="13" spans="1:4">
      <c r="A13" s="3" t="s">
        <v>209</v>
      </c>
    </row>
    <row r="14" spans="1:4">
      <c r="A14" s="3" t="s">
        <v>76</v>
      </c>
      <c r="B14" s="5" t="n">
        <v>2487000</v>
      </c>
      <c r="C14" s="5" t="n">
        <v>13329000</v>
      </c>
    </row>
    <row r="15" spans="1:4">
      <c r="A15" s="3" t="s">
        <v>78</v>
      </c>
      <c r="B15" s="5" t="n">
        <v>2957000</v>
      </c>
      <c r="C15" s="5" t="n">
        <v>4183000</v>
      </c>
    </row>
    <row r="16" spans="1:4">
      <c r="A16" s="3" t="s">
        <v>79</v>
      </c>
      <c r="B16" s="5" t="n">
        <v>-10000</v>
      </c>
      <c r="C16" s="5" t="n">
        <v>659000</v>
      </c>
    </row>
    <row r="17" spans="1:4">
      <c r="A17" s="3" t="s">
        <v>333</v>
      </c>
      <c r="B17" s="5" t="n">
        <v>873000</v>
      </c>
      <c r="C17" s="5" t="n">
        <v>1123000</v>
      </c>
    </row>
    <row r="18" spans="1:4">
      <c r="A18" s="3" t="s">
        <v>334</v>
      </c>
      <c r="B18" s="5" t="n">
        <v>2601000</v>
      </c>
      <c r="C18" s="5" t="n">
        <v>2594000</v>
      </c>
    </row>
    <row r="19" spans="1:4">
      <c r="A19" s="3" t="s">
        <v>335</v>
      </c>
      <c r="B19" s="7" t="n">
        <v>20169000</v>
      </c>
    </row>
    <row r="20" spans="1:4">
      <c r="A20" s="3" t="s">
        <v>336</v>
      </c>
      <c r="B20" s="3" t="s">
        <v>83</v>
      </c>
    </row>
    <row r="21" spans="1:4">
      <c r="A21" s="3" t="s">
        <v>337</v>
      </c>
      <c r="B21" s="7" t="n">
        <v>-24103000</v>
      </c>
      <c r="C21" s="5" t="n">
        <v>4770000</v>
      </c>
    </row>
    <row r="22" spans="1:4">
      <c r="A22" s="3" t="s">
        <v>338</v>
      </c>
      <c r="B22" s="5" t="n">
        <v>206981000</v>
      </c>
      <c r="D22" s="5" t="n">
        <v>232356000</v>
      </c>
    </row>
    <row r="23" spans="1:4">
      <c r="A23" s="3" t="s">
        <v>339</v>
      </c>
    </row>
    <row r="24" spans="1:4">
      <c r="A24" s="3" t="s">
        <v>76</v>
      </c>
      <c r="B24" s="5" t="n">
        <v>13375000</v>
      </c>
      <c r="C24" s="5" t="n">
        <v>35563000</v>
      </c>
    </row>
    <row r="25" spans="1:4">
      <c r="A25" s="3" t="s">
        <v>78</v>
      </c>
      <c r="B25" s="7" t="n">
        <v>7087000</v>
      </c>
      <c r="C25" s="5" t="n">
        <v>22877000</v>
      </c>
    </row>
    <row r="26" spans="1:4">
      <c r="A26" s="3" t="s">
        <v>79</v>
      </c>
      <c r="B26" s="3" t="s">
        <v>83</v>
      </c>
      <c r="C26" s="5" t="n">
        <v>5381000</v>
      </c>
    </row>
    <row r="27" spans="1:4">
      <c r="A27" s="3" t="s">
        <v>333</v>
      </c>
      <c r="B27" s="7" t="n">
        <v>2031000</v>
      </c>
      <c r="C27" s="5" t="n">
        <v>2756000</v>
      </c>
    </row>
    <row r="28" spans="1:4">
      <c r="A28" s="3" t="s">
        <v>334</v>
      </c>
      <c r="B28" s="5" t="n">
        <v>5968000</v>
      </c>
      <c r="C28" s="5" t="n">
        <v>7846000</v>
      </c>
    </row>
    <row r="29" spans="1:4">
      <c r="A29" s="3" t="s">
        <v>335</v>
      </c>
      <c r="B29" s="5" t="n">
        <v>94502000</v>
      </c>
    </row>
    <row r="30" spans="1:4">
      <c r="A30" s="3" t="s">
        <v>336</v>
      </c>
      <c r="B30" s="5" t="n">
        <v>4000</v>
      </c>
    </row>
    <row r="31" spans="1:4">
      <c r="A31" s="3" t="s">
        <v>337</v>
      </c>
      <c r="B31" s="5" t="n">
        <v>-96217000</v>
      </c>
      <c r="C31" s="7" t="n">
        <v>-3297000</v>
      </c>
    </row>
    <row r="32" spans="1:4">
      <c r="A32" s="3" t="s">
        <v>338</v>
      </c>
      <c r="B32" s="7" t="n">
        <v>428104000</v>
      </c>
      <c r="D32" s="5" t="n">
        <v>529654000</v>
      </c>
    </row>
    <row r="33" spans="1:4">
      <c r="A33" s="3" t="s">
        <v>340</v>
      </c>
    </row>
    <row r="34" spans="1:4">
      <c r="A34" s="3" t="s">
        <v>76</v>
      </c>
      <c r="B34" s="3" t="s">
        <v>83</v>
      </c>
      <c r="C34" s="3" t="s">
        <v>83</v>
      </c>
    </row>
    <row r="35" spans="1:4">
      <c r="A35" s="3" t="s">
        <v>78</v>
      </c>
      <c r="B35" s="3" t="s">
        <v>83</v>
      </c>
      <c r="C35" s="3" t="s">
        <v>83</v>
      </c>
    </row>
    <row r="36" spans="1:4">
      <c r="A36" s="3" t="s">
        <v>79</v>
      </c>
      <c r="B36" s="3" t="s">
        <v>83</v>
      </c>
      <c r="C36" s="3" t="s">
        <v>83</v>
      </c>
    </row>
    <row r="37" spans="1:4">
      <c r="A37" s="3" t="s">
        <v>333</v>
      </c>
      <c r="B37" s="7" t="n">
        <v>4755000</v>
      </c>
      <c r="C37" s="7" t="n">
        <v>5023000</v>
      </c>
    </row>
    <row r="38" spans="1:4">
      <c r="A38" s="3" t="s">
        <v>334</v>
      </c>
      <c r="B38" s="7" t="n">
        <v>913000</v>
      </c>
      <c r="C38" s="5" t="n">
        <v>826000</v>
      </c>
    </row>
    <row r="39" spans="1:4">
      <c r="A39" s="3" t="s">
        <v>335</v>
      </c>
      <c r="B39" s="3" t="s">
        <v>83</v>
      </c>
    </row>
    <row r="40" spans="1:4">
      <c r="A40" s="3" t="s">
        <v>336</v>
      </c>
      <c r="B40" s="3" t="s">
        <v>83</v>
      </c>
    </row>
    <row r="41" spans="1:4">
      <c r="A41" s="3" t="s">
        <v>337</v>
      </c>
      <c r="B41" s="7" t="n">
        <v>-5668000</v>
      </c>
      <c r="C41" s="5" t="n">
        <v>-5849000</v>
      </c>
    </row>
    <row r="42" spans="1:4">
      <c r="A42" s="3" t="s">
        <v>338</v>
      </c>
      <c r="B42" s="5" t="n">
        <v>6530000</v>
      </c>
      <c r="D42" s="5" t="n">
        <v>9308000</v>
      </c>
    </row>
    <row r="43" spans="1:4">
      <c r="A43" s="3" t="s">
        <v>76</v>
      </c>
      <c r="B43" s="5" t="n">
        <v>38794000</v>
      </c>
      <c r="C43" s="5" t="n">
        <v>89092000</v>
      </c>
    </row>
    <row r="44" spans="1:4">
      <c r="A44" s="3" t="s">
        <v>78</v>
      </c>
      <c r="B44" s="5" t="n">
        <v>23735000</v>
      </c>
      <c r="C44" s="5" t="n">
        <v>51225000</v>
      </c>
    </row>
    <row r="45" spans="1:4">
      <c r="A45" s="3" t="s">
        <v>79</v>
      </c>
      <c r="B45" s="5" t="n">
        <v>827000</v>
      </c>
      <c r="C45" s="5" t="n">
        <v>8973000</v>
      </c>
    </row>
    <row r="46" spans="1:4">
      <c r="A46" s="3" t="s">
        <v>333</v>
      </c>
      <c r="B46" s="5" t="n">
        <v>9788000</v>
      </c>
      <c r="C46" s="5" t="n">
        <v>10964000</v>
      </c>
    </row>
    <row r="47" spans="1:4">
      <c r="A47" s="3" t="s">
        <v>334</v>
      </c>
      <c r="B47" s="5" t="n">
        <v>16039000</v>
      </c>
      <c r="C47" s="7" t="n">
        <v>18488000</v>
      </c>
    </row>
    <row r="48" spans="1:4">
      <c r="A48" s="3" t="s">
        <v>335</v>
      </c>
      <c r="B48" s="5" t="n">
        <v>116657000</v>
      </c>
      <c r="C48" s="3" t="s">
        <v>83</v>
      </c>
    </row>
    <row r="49" spans="1:4">
      <c r="A49" s="3" t="s">
        <v>336</v>
      </c>
      <c r="B49" s="5" t="n">
        <v>4000</v>
      </c>
      <c r="C49" s="3" t="s">
        <v>83</v>
      </c>
    </row>
    <row r="50" spans="1:4">
      <c r="A50" s="3" t="s">
        <v>337</v>
      </c>
      <c r="B50" s="5" t="n">
        <v>-128256000</v>
      </c>
      <c r="C50" s="7" t="n">
        <v>-558000</v>
      </c>
    </row>
    <row r="51" spans="1:4">
      <c r="A51" s="3" t="s">
        <v>338</v>
      </c>
      <c r="B51" s="7" t="n">
        <v>1223969000</v>
      </c>
      <c r="D51" s="7" t="n">
        <v>136125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9</v>
      </c>
    </row>
    <row r="2" spans="1:3">
      <c r="A2" s="3" t="s">
        <v>63</v>
      </c>
    </row>
    <row r="3" spans="1:3">
      <c r="A3" s="3" t="s">
        <v>64</v>
      </c>
      <c r="B3" s="8" t="n">
        <v>0.01</v>
      </c>
      <c r="C3" s="8" t="n">
        <v>0.01</v>
      </c>
    </row>
    <row r="4" spans="1:3">
      <c r="A4" s="3" t="s">
        <v>65</v>
      </c>
      <c r="B4" s="5" t="n">
        <v>60000000</v>
      </c>
      <c r="C4" s="5" t="n">
        <v>60000000</v>
      </c>
    </row>
    <row r="5" spans="1:3">
      <c r="A5" s="3" t="s">
        <v>66</v>
      </c>
      <c r="B5" s="5" t="n">
        <v>28017000</v>
      </c>
      <c r="C5" s="5" t="n">
        <v>27994000</v>
      </c>
    </row>
    <row r="6" spans="1:3">
      <c r="A6" s="3" t="s">
        <v>67</v>
      </c>
      <c r="B6" s="5" t="n">
        <v>25790000</v>
      </c>
      <c r="C6" s="5" t="n">
        <v>25792000</v>
      </c>
    </row>
    <row r="7" spans="1:3">
      <c r="A7" s="3" t="s">
        <v>68</v>
      </c>
    </row>
    <row r="8" spans="1:3">
      <c r="A8" s="3" t="s">
        <v>64</v>
      </c>
      <c r="B8" s="8" t="n">
        <v>0.01</v>
      </c>
      <c r="C8" s="8" t="n">
        <v>0.01</v>
      </c>
    </row>
    <row r="9" spans="1:3">
      <c r="A9" s="3" t="s">
        <v>65</v>
      </c>
      <c r="B9" s="5" t="n">
        <v>60000000</v>
      </c>
      <c r="C9" s="5" t="n">
        <v>60000000</v>
      </c>
    </row>
    <row r="10" spans="1:3">
      <c r="A10" s="3" t="s">
        <v>66</v>
      </c>
      <c r="B10" s="5" t="n">
        <v>0</v>
      </c>
      <c r="C10" s="5" t="n">
        <v>0</v>
      </c>
    </row>
    <row r="11" spans="1:3">
      <c r="A11" s="3" t="s">
        <v>69</v>
      </c>
      <c r="B11" s="7" t="n">
        <v>1466</v>
      </c>
      <c r="C11" s="7" t="n">
        <v>1480</v>
      </c>
    </row>
    <row r="12" spans="1:3">
      <c r="A12" s="3" t="s">
        <v>70</v>
      </c>
      <c r="B12" s="7" t="n">
        <v>473341</v>
      </c>
      <c r="C12" s="7" t="n">
        <v>457670</v>
      </c>
    </row>
    <row r="13" spans="1:3">
      <c r="A13" s="3" t="s">
        <v>71</v>
      </c>
      <c r="B13" s="5" t="n">
        <v>2000000</v>
      </c>
      <c r="C13" s="5" t="n">
        <v>2000000</v>
      </c>
    </row>
    <row r="14" spans="1:3">
      <c r="A14" s="3" t="s">
        <v>72</v>
      </c>
      <c r="B14" s="5" t="n">
        <v>0</v>
      </c>
      <c r="C14" s="5" t="n">
        <v>0</v>
      </c>
    </row>
    <row r="15" spans="1:3">
      <c r="A15" s="3" t="s">
        <v>73</v>
      </c>
      <c r="B15" s="8" t="n">
        <v>0.01</v>
      </c>
      <c r="C15" s="8" t="n">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c r="B3" s="7" t="n">
        <v>38794</v>
      </c>
      <c r="C3" s="7" t="n">
        <v>89092</v>
      </c>
    </row>
    <row r="4" spans="1:3">
      <c r="A4" s="6" t="s">
        <v>77</v>
      </c>
    </row>
    <row r="5" spans="1:3">
      <c r="A5" s="3" t="s">
        <v>78</v>
      </c>
      <c r="B5" s="5" t="n">
        <v>23735</v>
      </c>
      <c r="C5" s="5" t="n">
        <v>51225</v>
      </c>
    </row>
    <row r="6" spans="1:3">
      <c r="A6" s="3" t="s">
        <v>79</v>
      </c>
      <c r="B6" s="5" t="n">
        <v>827</v>
      </c>
      <c r="C6" s="5" t="n">
        <v>8973</v>
      </c>
    </row>
    <row r="7" spans="1:3">
      <c r="A7" s="3" t="s">
        <v>80</v>
      </c>
      <c r="B7" s="5" t="n">
        <v>9788</v>
      </c>
      <c r="C7" s="5" t="n">
        <v>10964</v>
      </c>
    </row>
    <row r="8" spans="1:3">
      <c r="A8" s="3" t="s">
        <v>81</v>
      </c>
      <c r="B8" s="5" t="n">
        <v>16039</v>
      </c>
      <c r="C8" s="7" t="n">
        <v>18488</v>
      </c>
    </row>
    <row r="9" spans="1:3">
      <c r="A9" s="3" t="s">
        <v>82</v>
      </c>
      <c r="B9" s="5" t="n">
        <v>116657</v>
      </c>
      <c r="C9" s="3" t="s">
        <v>83</v>
      </c>
    </row>
    <row r="10" spans="1:3">
      <c r="A10" s="3" t="s">
        <v>84</v>
      </c>
      <c r="B10" s="5" t="n">
        <v>4</v>
      </c>
      <c r="C10" s="3" t="s">
        <v>83</v>
      </c>
    </row>
    <row r="11" spans="1:3">
      <c r="A11" s="3" t="s">
        <v>85</v>
      </c>
      <c r="B11" s="5" t="n">
        <v>167050</v>
      </c>
      <c r="C11" s="7" t="n">
        <v>89650</v>
      </c>
    </row>
    <row r="12" spans="1:3">
      <c r="A12" s="3" t="s">
        <v>86</v>
      </c>
      <c r="B12" s="5" t="n">
        <v>-128256</v>
      </c>
      <c r="C12" s="5" t="n">
        <v>-558</v>
      </c>
    </row>
    <row r="13" spans="1:3">
      <c r="A13" s="6" t="s">
        <v>87</v>
      </c>
    </row>
    <row r="14" spans="1:3">
      <c r="A14" s="3" t="s">
        <v>88</v>
      </c>
      <c r="B14" s="5" t="n">
        <v>-8397</v>
      </c>
      <c r="C14" s="5" t="n">
        <v>-8158</v>
      </c>
    </row>
    <row r="15" spans="1:3">
      <c r="A15" s="3" t="s">
        <v>89</v>
      </c>
      <c r="B15" s="5" t="n">
        <v>40</v>
      </c>
      <c r="C15" s="7" t="n">
        <v>44</v>
      </c>
    </row>
    <row r="16" spans="1:3">
      <c r="A16" s="3" t="s">
        <v>90</v>
      </c>
      <c r="B16" s="5" t="n">
        <v>10120</v>
      </c>
      <c r="C16" s="3" t="s">
        <v>83</v>
      </c>
    </row>
    <row r="17" spans="1:3">
      <c r="A17" s="3" t="s">
        <v>91</v>
      </c>
      <c r="B17" s="5" t="n">
        <v>-44</v>
      </c>
      <c r="C17" s="7" t="n">
        <v>-673</v>
      </c>
    </row>
    <row r="18" spans="1:3">
      <c r="A18" s="3" t="s">
        <v>92</v>
      </c>
      <c r="B18" s="5" t="n">
        <v>1719</v>
      </c>
      <c r="C18" s="5" t="n">
        <v>-8787</v>
      </c>
    </row>
    <row r="19" spans="1:3">
      <c r="A19" s="3" t="s">
        <v>93</v>
      </c>
      <c r="B19" s="5" t="n">
        <v>-126537</v>
      </c>
      <c r="C19" s="5" t="n">
        <v>-9345</v>
      </c>
    </row>
    <row r="20" spans="1:3">
      <c r="A20" s="3" t="s">
        <v>94</v>
      </c>
      <c r="B20" s="5" t="n">
        <v>35355</v>
      </c>
      <c r="C20" s="5" t="n">
        <v>4219</v>
      </c>
    </row>
    <row r="21" spans="1:3">
      <c r="A21" s="3" t="s">
        <v>95</v>
      </c>
      <c r="B21" s="7" t="n">
        <v>-91182</v>
      </c>
      <c r="C21" s="7" t="n">
        <v>-5126</v>
      </c>
    </row>
    <row r="22" spans="1:3">
      <c r="A22" s="6" t="s">
        <v>96</v>
      </c>
    </row>
    <row r="23" spans="1:3">
      <c r="A23" s="3" t="s">
        <v>97</v>
      </c>
      <c r="B23" s="8" t="n">
        <v>-3.66</v>
      </c>
      <c r="C23" s="8" t="n">
        <v>-0.21</v>
      </c>
    </row>
    <row r="24" spans="1:3">
      <c r="A24" s="3" t="s">
        <v>98</v>
      </c>
      <c r="B24" s="8" t="n">
        <v>-3.66</v>
      </c>
      <c r="C24" s="8" t="n">
        <v>-0.21</v>
      </c>
    </row>
    <row r="25" spans="1:3">
      <c r="A25" s="6" t="s">
        <v>99</v>
      </c>
    </row>
    <row r="26" spans="1:3">
      <c r="A26" s="3" t="s">
        <v>100</v>
      </c>
      <c r="B26" s="5" t="n">
        <v>24893</v>
      </c>
      <c r="C26" s="5" t="n">
        <v>24603</v>
      </c>
    </row>
    <row r="27" spans="1:3">
      <c r="A27" s="3" t="s">
        <v>101</v>
      </c>
      <c r="B27" s="5" t="n">
        <v>24893</v>
      </c>
      <c r="C27" s="5" t="n">
        <v>24603</v>
      </c>
    </row>
    <row r="28" spans="1:3">
      <c r="A28" s="3" t="s">
        <v>102</v>
      </c>
      <c r="B28" s="3" t="s">
        <v>83</v>
      </c>
      <c r="C28" s="3" t="s">
        <v>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5</v>
      </c>
    </row>
    <row r="3" spans="1:3">
      <c r="A3" s="3" t="s">
        <v>95</v>
      </c>
      <c r="B3" s="7" t="n">
        <v>-91182</v>
      </c>
      <c r="C3" s="7" t="n">
        <v>-5126</v>
      </c>
    </row>
    <row r="4" spans="1:3">
      <c r="A4" s="6" t="s">
        <v>104</v>
      </c>
    </row>
    <row r="5" spans="1:3">
      <c r="A5" s="3" t="s">
        <v>105</v>
      </c>
      <c r="B5" s="5" t="n">
        <v>3258</v>
      </c>
      <c r="C5" s="5" t="n">
        <v>-43667</v>
      </c>
    </row>
    <row r="6" spans="1:3">
      <c r="A6" s="3" t="s">
        <v>106</v>
      </c>
      <c r="B6" s="7" t="n">
        <v>-87924</v>
      </c>
      <c r="C6" s="7" t="n">
        <v>-48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39"/>
    <col customWidth="1" max="8" min="8" width="11"/>
  </cols>
  <sheetData>
    <row r="1" spans="1:8">
      <c r="A1" s="1" t="s">
        <v>107</v>
      </c>
      <c r="B1" s="2" t="s">
        <v>108</v>
      </c>
      <c r="C1" s="2" t="s">
        <v>109</v>
      </c>
      <c r="D1" s="2" t="s">
        <v>110</v>
      </c>
      <c r="E1" s="2" t="s">
        <v>111</v>
      </c>
      <c r="F1" s="2" t="s">
        <v>112</v>
      </c>
      <c r="G1" s="2" t="s">
        <v>113</v>
      </c>
      <c r="H1" s="2" t="s">
        <v>114</v>
      </c>
    </row>
    <row r="2" spans="1:8">
      <c r="A2" s="3" t="s">
        <v>115</v>
      </c>
      <c r="B2" s="7" t="n">
        <v>274</v>
      </c>
      <c r="C2" s="7" t="n">
        <v>417289</v>
      </c>
      <c r="D2" s="7" t="n">
        <v>444181</v>
      </c>
      <c r="E2" s="7" t="n">
        <v>-96234</v>
      </c>
      <c r="F2" s="7" t="n">
        <v>-75922</v>
      </c>
      <c r="G2" s="7" t="n">
        <v>8720</v>
      </c>
      <c r="H2" s="7" t="n">
        <v>698308</v>
      </c>
    </row>
    <row r="3" spans="1:8">
      <c r="A3" s="3" t="s">
        <v>116</v>
      </c>
      <c r="F3" s="5" t="n">
        <v>-2543</v>
      </c>
    </row>
    <row r="4" spans="1:8">
      <c r="A4" s="3" t="s">
        <v>95</v>
      </c>
      <c r="D4" s="7" t="n">
        <v>-91182</v>
      </c>
      <c r="H4" s="5" t="n">
        <v>-91182</v>
      </c>
    </row>
    <row r="5" spans="1:8">
      <c r="A5" s="3" t="s">
        <v>117</v>
      </c>
      <c r="B5" s="7" t="n">
        <v>2</v>
      </c>
      <c r="C5" s="7" t="n">
        <v>2294</v>
      </c>
      <c r="D5" s="3" t="s">
        <v>83</v>
      </c>
      <c r="E5" s="3" t="s">
        <v>83</v>
      </c>
      <c r="F5" s="3" t="s">
        <v>83</v>
      </c>
      <c r="G5" s="3" t="s">
        <v>83</v>
      </c>
      <c r="H5" s="5" t="n">
        <v>2296</v>
      </c>
    </row>
    <row r="6" spans="1:8">
      <c r="A6" s="3" t="s">
        <v>118</v>
      </c>
      <c r="B6" s="3" t="s">
        <v>83</v>
      </c>
      <c r="C6" s="3" t="s">
        <v>83</v>
      </c>
      <c r="D6" s="3" t="s">
        <v>83</v>
      </c>
      <c r="E6" s="3" t="s">
        <v>83</v>
      </c>
      <c r="F6" s="7" t="n">
        <v>-1161</v>
      </c>
      <c r="G6" s="3" t="s">
        <v>83</v>
      </c>
      <c r="H6" s="5" t="n">
        <v>-1161</v>
      </c>
    </row>
    <row r="7" spans="1:8">
      <c r="A7" s="3" t="s">
        <v>119</v>
      </c>
      <c r="F7" s="5" t="n">
        <v>-24</v>
      </c>
    </row>
    <row r="8" spans="1:8">
      <c r="A8" s="3" t="s">
        <v>120</v>
      </c>
      <c r="C8" s="7" t="n">
        <v>-1375</v>
      </c>
      <c r="F8" s="7" t="n">
        <v>-153</v>
      </c>
      <c r="G8" s="7" t="n">
        <v>153</v>
      </c>
      <c r="H8" s="5" t="n">
        <v>-1375</v>
      </c>
    </row>
    <row r="9" spans="1:8">
      <c r="A9" s="3" t="s">
        <v>121</v>
      </c>
      <c r="F9" s="5" t="n">
        <v>-34</v>
      </c>
    </row>
    <row r="10" spans="1:8">
      <c r="A10" s="3" t="s">
        <v>122</v>
      </c>
      <c r="E10" s="7" t="n">
        <v>3258</v>
      </c>
      <c r="H10" s="5" t="n">
        <v>3258</v>
      </c>
    </row>
    <row r="11" spans="1:8">
      <c r="A11" s="3" t="s">
        <v>123</v>
      </c>
      <c r="B11" s="7" t="n">
        <v>276</v>
      </c>
      <c r="C11" s="7" t="n">
        <v>418208</v>
      </c>
      <c r="D11" s="7" t="n">
        <v>352999</v>
      </c>
      <c r="E11" s="7" t="n">
        <v>-92976</v>
      </c>
      <c r="F11" s="7" t="n">
        <v>-74914</v>
      </c>
      <c r="G11" s="7" t="n">
        <v>8873</v>
      </c>
      <c r="H11" s="7" t="n">
        <v>612466</v>
      </c>
    </row>
    <row r="12" spans="1:8">
      <c r="A12" s="3" t="s">
        <v>124</v>
      </c>
      <c r="F12" s="5" t="n">
        <v>-26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5</v>
      </c>
    </row>
    <row r="3" spans="1:3">
      <c r="A3" s="6" t="s">
        <v>126</v>
      </c>
    </row>
    <row r="4" spans="1:3">
      <c r="A4" s="3" t="s">
        <v>95</v>
      </c>
      <c r="B4" s="7" t="n">
        <v>-91182000</v>
      </c>
      <c r="C4" s="7" t="n">
        <v>-5126000</v>
      </c>
    </row>
    <row r="5" spans="1:3">
      <c r="A5" s="6" t="s">
        <v>127</v>
      </c>
    </row>
    <row r="6" spans="1:3">
      <c r="A6" s="3" t="s">
        <v>81</v>
      </c>
      <c r="B6" s="5" t="n">
        <v>16039000</v>
      </c>
      <c r="C6" s="5" t="n">
        <v>18488000</v>
      </c>
    </row>
    <row r="7" spans="1:3">
      <c r="A7" s="3" t="s">
        <v>128</v>
      </c>
      <c r="B7" s="5" t="n">
        <v>1498000</v>
      </c>
      <c r="C7" s="5" t="n">
        <v>1804000</v>
      </c>
    </row>
    <row r="8" spans="1:3">
      <c r="A8" s="3" t="s">
        <v>129</v>
      </c>
      <c r="B8" s="5" t="n">
        <v>806000</v>
      </c>
      <c r="C8" s="7" t="n">
        <v>582000</v>
      </c>
    </row>
    <row r="9" spans="1:3">
      <c r="A9" s="3" t="s">
        <v>82</v>
      </c>
      <c r="B9" s="5" t="n">
        <v>116657000</v>
      </c>
      <c r="C9" s="3" t="s">
        <v>83</v>
      </c>
    </row>
    <row r="10" spans="1:3">
      <c r="A10" s="3" t="s">
        <v>130</v>
      </c>
      <c r="B10" s="5" t="n">
        <v>23000</v>
      </c>
      <c r="C10" s="7" t="n">
        <v>-892000</v>
      </c>
    </row>
    <row r="11" spans="1:3">
      <c r="A11" s="3" t="s">
        <v>90</v>
      </c>
      <c r="B11" s="5" t="n">
        <v>-10120000</v>
      </c>
      <c r="C11" s="3" t="s">
        <v>83</v>
      </c>
    </row>
    <row r="12" spans="1:3">
      <c r="A12" s="3" t="s">
        <v>131</v>
      </c>
      <c r="B12" s="5" t="n">
        <v>-35624000</v>
      </c>
      <c r="C12" s="7" t="n">
        <v>-4534000</v>
      </c>
    </row>
    <row r="13" spans="1:3">
      <c r="A13" s="3" t="s">
        <v>132</v>
      </c>
      <c r="B13" s="5" t="n">
        <v>-223000</v>
      </c>
      <c r="C13" s="5" t="n">
        <v>566000</v>
      </c>
    </row>
    <row r="14" spans="1:3">
      <c r="A14" s="6" t="s">
        <v>133</v>
      </c>
    </row>
    <row r="15" spans="1:3">
      <c r="A15" s="3" t="s">
        <v>134</v>
      </c>
      <c r="B15" s="5" t="n">
        <v>12859000</v>
      </c>
      <c r="C15" s="5" t="n">
        <v>10722000</v>
      </c>
    </row>
    <row r="16" spans="1:3">
      <c r="A16" s="3" t="s">
        <v>135</v>
      </c>
      <c r="B16" s="5" t="n">
        <v>659000</v>
      </c>
      <c r="C16" s="5" t="n">
        <v>-3559000</v>
      </c>
    </row>
    <row r="17" spans="1:3">
      <c r="A17" s="3" t="s">
        <v>41</v>
      </c>
      <c r="B17" s="5" t="n">
        <v>2573000</v>
      </c>
      <c r="C17" s="5" t="n">
        <v>-3763000</v>
      </c>
    </row>
    <row r="18" spans="1:3">
      <c r="A18" s="3" t="s">
        <v>136</v>
      </c>
      <c r="B18" s="5" t="n">
        <v>-13865000</v>
      </c>
      <c r="C18" s="5" t="n">
        <v>-11730000</v>
      </c>
    </row>
    <row r="19" spans="1:3">
      <c r="A19" s="3" t="s">
        <v>137</v>
      </c>
      <c r="B19" s="5" t="n">
        <v>100000</v>
      </c>
      <c r="C19" s="5" t="n">
        <v>2558000</v>
      </c>
    </row>
    <row r="20" spans="1:3">
      <c r="A20" s="6" t="s">
        <v>138</v>
      </c>
    </row>
    <row r="21" spans="1:3">
      <c r="A21" s="3" t="s">
        <v>139</v>
      </c>
      <c r="B21" s="7" t="n">
        <v>-7200000</v>
      </c>
      <c r="C21" s="5" t="n">
        <v>-11618000</v>
      </c>
    </row>
    <row r="22" spans="1:3">
      <c r="A22" s="3" t="s">
        <v>140</v>
      </c>
      <c r="B22" s="3" t="s">
        <v>83</v>
      </c>
      <c r="C22" s="5" t="n">
        <v>3683000</v>
      </c>
    </row>
    <row r="23" spans="1:3">
      <c r="A23" s="3" t="s">
        <v>141</v>
      </c>
      <c r="B23" s="7" t="n">
        <v>29000</v>
      </c>
      <c r="C23" s="5" t="n">
        <v>715000</v>
      </c>
    </row>
    <row r="24" spans="1:3">
      <c r="A24" s="3" t="s">
        <v>142</v>
      </c>
      <c r="B24" s="5" t="n">
        <v>-7171000</v>
      </c>
      <c r="C24" s="5" t="n">
        <v>-7220000</v>
      </c>
    </row>
    <row r="25" spans="1:3">
      <c r="A25" s="6" t="s">
        <v>143</v>
      </c>
    </row>
    <row r="26" spans="1:3">
      <c r="A26" s="3" t="s">
        <v>144</v>
      </c>
      <c r="B26" s="5" t="n">
        <v>15000000</v>
      </c>
      <c r="C26" s="7" t="n">
        <v>16000000</v>
      </c>
    </row>
    <row r="27" spans="1:3">
      <c r="A27" s="3" t="s">
        <v>145</v>
      </c>
      <c r="B27" s="5" t="n">
        <v>-9880000</v>
      </c>
      <c r="C27" s="3" t="s">
        <v>83</v>
      </c>
    </row>
    <row r="28" spans="1:3">
      <c r="A28" s="3" t="s">
        <v>146</v>
      </c>
      <c r="B28" s="5" t="n">
        <v>-769000</v>
      </c>
      <c r="C28" s="7" t="n">
        <v>-1191000</v>
      </c>
    </row>
    <row r="29" spans="1:3">
      <c r="A29" s="3" t="s">
        <v>147</v>
      </c>
      <c r="B29" s="5" t="n">
        <v>121000</v>
      </c>
      <c r="C29" s="5" t="n">
        <v>307000</v>
      </c>
    </row>
    <row r="30" spans="1:3">
      <c r="A30" s="3" t="s">
        <v>148</v>
      </c>
      <c r="B30" s="5" t="n">
        <v>4472000</v>
      </c>
      <c r="C30" s="5" t="n">
        <v>15116000</v>
      </c>
    </row>
    <row r="31" spans="1:3">
      <c r="A31" s="3" t="s">
        <v>149</v>
      </c>
      <c r="B31" s="5" t="n">
        <v>329000</v>
      </c>
      <c r="C31" s="5" t="n">
        <v>-1392000</v>
      </c>
    </row>
    <row r="32" spans="1:3">
      <c r="A32" s="3" t="s">
        <v>150</v>
      </c>
      <c r="B32" s="5" t="n">
        <v>-2270000</v>
      </c>
      <c r="C32" s="5" t="n">
        <v>9062000</v>
      </c>
    </row>
    <row r="33" spans="1:3">
      <c r="A33" s="3" t="s">
        <v>151</v>
      </c>
      <c r="B33" s="5" t="n">
        <v>21939000</v>
      </c>
      <c r="C33" s="5" t="n">
        <v>50785000</v>
      </c>
    </row>
    <row r="34" spans="1:3">
      <c r="A34" s="3" t="s">
        <v>152</v>
      </c>
      <c r="B34" s="5" t="n">
        <v>19669000</v>
      </c>
      <c r="C34" s="5" t="n">
        <v>59847000</v>
      </c>
    </row>
    <row r="35" spans="1:3">
      <c r="A35" s="6" t="s">
        <v>153</v>
      </c>
    </row>
    <row r="36" spans="1:3">
      <c r="A36" s="3" t="s">
        <v>154</v>
      </c>
      <c r="B36" s="5" t="n">
        <v>15353000</v>
      </c>
      <c r="C36" s="5" t="n">
        <v>15361000</v>
      </c>
    </row>
    <row r="37" spans="1:3">
      <c r="A37" s="3" t="s">
        <v>155</v>
      </c>
      <c r="B37" s="7" t="n">
        <v>449000</v>
      </c>
      <c r="C37" s="7" t="n">
        <v>39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6" t="s">
        <v>157</v>
      </c>
    </row>
    <row r="4" spans="1:2">
      <c r="A4" s="3" t="s">
        <v>161</v>
      </c>
      <c r="B4" s="3"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Unaudited Condensed Consolidate</vt:lpstr>
      <vt:lpstr>Unaudited Condensed Consolidat3</vt:lpstr>
      <vt:lpstr>Unaudited Condensed Consolidat4</vt:lpstr>
      <vt:lpstr>Unaudited Consolidated Statemen</vt:lpstr>
      <vt:lpstr>Unaudited Condensed Consolidat6</vt:lpstr>
      <vt:lpstr>Unaudited Condensed Consolidat7</vt:lpstr>
      <vt:lpstr>Note 1 - General Information</vt:lpstr>
      <vt:lpstr>Note 2 - Impairment Charges</vt:lpstr>
      <vt:lpstr>Note 3 - Vessel Acquisitions an</vt:lpstr>
      <vt:lpstr>Note 4 - Long-term Debt</vt:lpstr>
      <vt:lpstr>Note 5 - Income Taxes</vt:lpstr>
      <vt:lpstr>Note 6 - Commitments and Contin</vt:lpstr>
      <vt:lpstr>Note 7 - New Accounting Pronoun</vt:lpstr>
      <vt:lpstr>Note 8 - Operating Segment Info</vt:lpstr>
      <vt:lpstr>Significant Accounting Policies</vt:lpstr>
      <vt:lpstr>Note 3 - Vessel Acquisitions 17</vt:lpstr>
      <vt:lpstr>Note 4 - Long-term Debt (Tables</vt:lpstr>
      <vt:lpstr>Note 8 - Operating Segment In19</vt:lpstr>
      <vt:lpstr>Note 2 - Impairment Charges (De</vt:lpstr>
      <vt:lpstr>Note 3 - Vessel Acquisitions 21</vt:lpstr>
      <vt:lpstr>Note 3 - Vessel Acquisitions 22</vt:lpstr>
      <vt:lpstr>Note 4 - Long-term Debt (Detail</vt:lpstr>
      <vt:lpstr>Note 4 - Long-term Debt - Long-</vt:lpstr>
      <vt:lpstr>Note 4 - Long-term Debt - Matur</vt:lpstr>
      <vt:lpstr>Note 5 - Income Taxes (Details </vt:lpstr>
      <vt:lpstr>Note 6 - Commitments and Cont27</vt:lpstr>
      <vt:lpstr>Note 8 - Operating Segment In28</vt:lpstr>
      <vt:lpstr>Note 8 - Operating Segment I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8:32:06Z</dcterms:created>
  <dcterms:modified xmlns:dcterms="http://purl.org/dc/terms/" xmlns:xsi="http://www.w3.org/2001/XMLSchema-instance" xsi:type="dcterms:W3CDTF">2016-04-25T18:32:06Z</dcterms:modified>
  <dc:title xmlns:dc="http://purl.org/dc/elements/1.1/">Untitled</dc:title>
  <dc:description xmlns:dc="http://purl.org/dc/elements/1.1/"/>
  <dc:subject xmlns:dc="http://purl.org/dc/elements/1.1/"/>
  <cp:keywords/>
  <cp:category/>
</cp:coreProperties>
</file>